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NVERTIBLE DEBT" sheetId="12" state="visible" r:id="rId12"/>
    <sheet xmlns:r="http://schemas.openxmlformats.org/officeDocument/2006/relationships" name="7. FAIR VALUE"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CONTRACTS AND AGREEMENTS" sheetId="17" state="visible" r:id="rId17"/>
    <sheet xmlns:r="http://schemas.openxmlformats.org/officeDocument/2006/relationships" name="12. INCOME TAXES" sheetId="18" state="visible" r:id="rId18"/>
    <sheet xmlns:r="http://schemas.openxmlformats.org/officeDocument/2006/relationships" name="13. ACCRUED EXPENSES AND OTHER " sheetId="19" state="visible" r:id="rId19"/>
    <sheet xmlns:r="http://schemas.openxmlformats.org/officeDocument/2006/relationships" name="14. CUSTOMER CONCENTRATION" sheetId="20" state="visible" r:id="rId20"/>
    <sheet xmlns:r="http://schemas.openxmlformats.org/officeDocument/2006/relationships" name="15. SUBSEQUENT EVENTS"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INVENTORIES (Tables)" sheetId="24" state="visible" r:id="rId24"/>
    <sheet xmlns:r="http://schemas.openxmlformats.org/officeDocument/2006/relationships" name="4. PROPERTY AND EQUIPMENT (Tabl" sheetId="25" state="visible" r:id="rId25"/>
    <sheet xmlns:r="http://schemas.openxmlformats.org/officeDocument/2006/relationships" name="5. INTANGIBLE ASSETS AND ASSET " sheetId="26" state="visible" r:id="rId26"/>
    <sheet xmlns:r="http://schemas.openxmlformats.org/officeDocument/2006/relationships" name="6. CONVERTIBLE DEBT (Tables)" sheetId="27" state="visible" r:id="rId27"/>
    <sheet xmlns:r="http://schemas.openxmlformats.org/officeDocument/2006/relationships" name="7. FAIR VALUE (Tables)" sheetId="28" state="visible" r:id="rId28"/>
    <sheet xmlns:r="http://schemas.openxmlformats.org/officeDocument/2006/relationships" name="8. STOCKHOLDERS' EQUITY (Tables" sheetId="29" state="visible" r:id="rId29"/>
    <sheet xmlns:r="http://schemas.openxmlformats.org/officeDocument/2006/relationships" name="10. COMMITMENTS AND CONTINGEN30" sheetId="30" state="visible" r:id="rId30"/>
    <sheet xmlns:r="http://schemas.openxmlformats.org/officeDocument/2006/relationships" name="12. INCOME TAXES (Tables)" sheetId="31" state="visible" r:id="rId31"/>
    <sheet xmlns:r="http://schemas.openxmlformats.org/officeDocument/2006/relationships" name="13. ACCRUED EXPENSES AND OTHE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3. INVENTORIES (Details)" sheetId="35" state="visible" r:id="rId35"/>
    <sheet xmlns:r="http://schemas.openxmlformats.org/officeDocument/2006/relationships" name="4. PROPERTY AND EQUIPMENT (Deta" sheetId="36" state="visible" r:id="rId36"/>
    <sheet xmlns:r="http://schemas.openxmlformats.org/officeDocument/2006/relationships" name="4. PROPERTY AND EQUIPMENT (De37" sheetId="37" state="visible" r:id="rId37"/>
    <sheet xmlns:r="http://schemas.openxmlformats.org/officeDocument/2006/relationships" name="5. INTANGIBLE ASSETS AND ASSE38" sheetId="38" state="visible" r:id="rId38"/>
    <sheet xmlns:r="http://schemas.openxmlformats.org/officeDocument/2006/relationships" name="5. INTANGIBLE ASSETS AND ASSE39" sheetId="39" state="visible" r:id="rId39"/>
    <sheet xmlns:r="http://schemas.openxmlformats.org/officeDocument/2006/relationships" name="5. INTANGIBLE ASSETS AND ASSE40" sheetId="40" state="visible" r:id="rId40"/>
    <sheet xmlns:r="http://schemas.openxmlformats.org/officeDocument/2006/relationships" name="5. INTANGIBLE ASSETS AND ASSE41" sheetId="41" state="visible" r:id="rId41"/>
    <sheet xmlns:r="http://schemas.openxmlformats.org/officeDocument/2006/relationships" name="6. CONVERTIBLE DEBT (Details)" sheetId="42" state="visible" r:id="rId42"/>
    <sheet xmlns:r="http://schemas.openxmlformats.org/officeDocument/2006/relationships" name="7. FAIR VALUE (Details)" sheetId="43" state="visible" r:id="rId43"/>
    <sheet xmlns:r="http://schemas.openxmlformats.org/officeDocument/2006/relationships" name="8. STOCKHOLDERS' EQUITY (Detail" sheetId="44" state="visible" r:id="rId44"/>
    <sheet xmlns:r="http://schemas.openxmlformats.org/officeDocument/2006/relationships" name="8. STOCKHOLDERS' EQUITY (Deta45" sheetId="45" state="visible" r:id="rId45"/>
    <sheet xmlns:r="http://schemas.openxmlformats.org/officeDocument/2006/relationships" name="8. STOCKHOLDERS' EQUITY (Deta46" sheetId="46" state="visible" r:id="rId46"/>
    <sheet xmlns:r="http://schemas.openxmlformats.org/officeDocument/2006/relationships" name="8. STOCKHOLDERS' EQUITY (Deta47" sheetId="47" state="visible" r:id="rId47"/>
    <sheet xmlns:r="http://schemas.openxmlformats.org/officeDocument/2006/relationships" name="8. STOCKHOLDERS' EQUITY (Deta48" sheetId="48" state="visible" r:id="rId48"/>
    <sheet xmlns:r="http://schemas.openxmlformats.org/officeDocument/2006/relationships" name="8. STOCKHOLDERS' EQUITY (Deta49" sheetId="49" state="visible" r:id="rId49"/>
    <sheet xmlns:r="http://schemas.openxmlformats.org/officeDocument/2006/relationships" name="10. COMMITMENTS AND CONTINGEN50" sheetId="50" state="visible" r:id="rId50"/>
    <sheet xmlns:r="http://schemas.openxmlformats.org/officeDocument/2006/relationships" name="10. COMMITMENTS AND CONTINGEN51" sheetId="51" state="visible" r:id="rId51"/>
    <sheet xmlns:r="http://schemas.openxmlformats.org/officeDocument/2006/relationships" name="12. INCOME TAXES (Details)" sheetId="52" state="visible" r:id="rId52"/>
    <sheet xmlns:r="http://schemas.openxmlformats.org/officeDocument/2006/relationships" name="12. INCOME TAXES (Details 1)" sheetId="53" state="visible" r:id="rId53"/>
    <sheet xmlns:r="http://schemas.openxmlformats.org/officeDocument/2006/relationships" name="12. INCOME TAXES (Details 2)" sheetId="54" state="visible" r:id="rId54"/>
    <sheet xmlns:r="http://schemas.openxmlformats.org/officeDocument/2006/relationships" name="12. INCOME TAXES (Details 3)" sheetId="55" state="visible" r:id="rId55"/>
    <sheet xmlns:r="http://schemas.openxmlformats.org/officeDocument/2006/relationships" name="12. INCOME TAXES (Details Narra" sheetId="56" state="visible" r:id="rId56"/>
    <sheet xmlns:r="http://schemas.openxmlformats.org/officeDocument/2006/relationships" name="13. ACCRUED EXPENSES AND OTHE57" sheetId="57" state="visible" r:id="rId57"/>
  </sheets>
  <definedNames/>
  <calcPr calcId="124519" fullCalcOnLoad="1"/>
</workbook>
</file>

<file path=xl/sharedStrings.xml><?xml version="1.0" encoding="utf-8"?>
<sst xmlns="http://schemas.openxmlformats.org/spreadsheetml/2006/main" uniqueCount="535">
  <si>
    <t>Document and Entity Information - USD ($)</t>
  </si>
  <si>
    <t>12 Months Ended</t>
  </si>
  <si>
    <t>Dec. 31, 2016</t>
  </si>
  <si>
    <t>Mar. 17, 2017</t>
  </si>
  <si>
    <t>Jun. 30, 2016</t>
  </si>
  <si>
    <t>Document And Entity Information</t>
  </si>
  <si>
    <t>Entity Registrant Name</t>
  </si>
  <si>
    <t>TOMI Environmental Solution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Entity Public Float</t>
  </si>
  <si>
    <t>Document Fiscal Period Focus</t>
  </si>
  <si>
    <t>FY</t>
  </si>
  <si>
    <t>Document Fiscal Year Focus</t>
  </si>
  <si>
    <t>CONSOLIDATED BALANCE SHEET - USD ($)</t>
  </si>
  <si>
    <t>Dec. 31, 2015</t>
  </si>
  <si>
    <t>Current Assets:</t>
  </si>
  <si>
    <t>Cash and Cash Equivalents</t>
  </si>
  <si>
    <t>Accounts Receivable, net</t>
  </si>
  <si>
    <t>Inventories (Note 3)</t>
  </si>
  <si>
    <t>Deposits on Merchandise (Note 11)</t>
  </si>
  <si>
    <t>Prepaid Expenses</t>
  </si>
  <si>
    <t>Other Assets</t>
  </si>
  <si>
    <t>Total Current Assets</t>
  </si>
  <si>
    <t>Property &amp; Equipment - net (Note 4)</t>
  </si>
  <si>
    <t>Other Assets:</t>
  </si>
  <si>
    <t>Intangible Assets - net (Note 5)</t>
  </si>
  <si>
    <t>Security Deposits</t>
  </si>
  <si>
    <t>Total Other Assets</t>
  </si>
  <si>
    <t>Total Assets</t>
  </si>
  <si>
    <t>Current Liabilities:</t>
  </si>
  <si>
    <t>Accounts Payable</t>
  </si>
  <si>
    <t>Accrued Expenses and Other Current Liabilities (Note 13)</t>
  </si>
  <si>
    <t>Customer Deposits</t>
  </si>
  <si>
    <t>Deferred Rent</t>
  </si>
  <si>
    <t>Advances on Grant (Note 11)</t>
  </si>
  <si>
    <t>Total Current Liabilities</t>
  </si>
  <si>
    <t>Total Liabilities</t>
  </si>
  <si>
    <t>Commitments and Contingencies</t>
  </si>
  <si>
    <t xml:space="preserve"> </t>
  </si>
  <si>
    <t>Stockholders’ Equity:</t>
  </si>
  <si>
    <t>Cumulative Convertible Series A Preferred Stock; par value $0.01, 1,000,000 shares authorized; 510,000 shares issued and outstanding at December 31, 2016 and 2015</t>
  </si>
  <si>
    <t>Cumulative Convertible Series B Preferred Stock; $1,000 stated value; 7.5% Cumulative dividend; 4,000 shares authorized; none issued and outstanding at December 31, 2016 and 2015</t>
  </si>
  <si>
    <t>Common stock; par value $0.01, 200,000,000 shares authorized; 120,825,134 and 120,063,180 shares issued and outstanding at December 31, 2016 and December 31, 2015, respectively.</t>
  </si>
  <si>
    <t>Additional Paid-in Capital</t>
  </si>
  <si>
    <t>Accumulated Deficit</t>
  </si>
  <si>
    <t>Total Stockholders' Equity</t>
  </si>
  <si>
    <t>Total Liabilities and Stockholders' Equity</t>
  </si>
  <si>
    <t>CONSOLIDATED BALANCE SHEET (Parenthetical) - $ / shares</t>
  </si>
  <si>
    <t>Stockholders' Equity ( Deficiency):</t>
  </si>
  <si>
    <t>Cumulative Convertible Preferred Stock Series A, Par Value</t>
  </si>
  <si>
    <t>Cumulative Convertible Preferred Stock Series A, Shares Authorized</t>
  </si>
  <si>
    <t>Cumulative Convertible Preferred Stock Series A, Shares Issued</t>
  </si>
  <si>
    <t>Cumulative Convertible Preferred Stock Series A, Shares Outstanding</t>
  </si>
  <si>
    <t>Cumulative Convertible Preferred Stock Series B, Stated Value</t>
  </si>
  <si>
    <t>Cumulative Convertible Preferred Stock Series B, Shares Authorized</t>
  </si>
  <si>
    <t>Cumulative Convertible Preferred Stock Series B, Shares Issued</t>
  </si>
  <si>
    <t>Cumulative Convertible Preferred Stock Series B, Shares Outstanding</t>
  </si>
  <si>
    <t>Cumulative Convertible Preferred Stock Series B, Dividend Percentage</t>
  </si>
  <si>
    <t>7.50%</t>
  </si>
  <si>
    <t>Common Stock; Par Value</t>
  </si>
  <si>
    <t>Common Stock; Shares Authorized</t>
  </si>
  <si>
    <t>Common Stock; Stock Issued</t>
  </si>
  <si>
    <t>Common Stock; Stock Outstanding</t>
  </si>
  <si>
    <t>CONSOLIDATED STATEMENT OF OPERATIONS - USD ($)</t>
  </si>
  <si>
    <t>Income Statement [Abstract]</t>
  </si>
  <si>
    <t>Sales, net</t>
  </si>
  <si>
    <t>Cost of Sales</t>
  </si>
  <si>
    <t>Gross Profit</t>
  </si>
  <si>
    <t>Operating Expenses:</t>
  </si>
  <si>
    <t>Professional Fees</t>
  </si>
  <si>
    <t>Depreciation and Amortization</t>
  </si>
  <si>
    <t>Selling Expenses</t>
  </si>
  <si>
    <t>Research and Development</t>
  </si>
  <si>
    <t>Equity Compensation Expense (Note 8)</t>
  </si>
  <si>
    <t>Consulting fees</t>
  </si>
  <si>
    <t>General and Administrative</t>
  </si>
  <si>
    <t>Total Operating Expenses</t>
  </si>
  <si>
    <t>Loss From Operations</t>
  </si>
  <si>
    <t>Other Income (Expense):</t>
  </si>
  <si>
    <t>Amortization of Deferred Financing Costs</t>
  </si>
  <si>
    <t>Amortization of Debt Discounts</t>
  </si>
  <si>
    <t>Fair Value Adjustment of Derivative Liability</t>
  </si>
  <si>
    <t>Induced Conversion Costs</t>
  </si>
  <si>
    <t>Gain on Disposition of Property and Equipment</t>
  </si>
  <si>
    <t>Grant</t>
  </si>
  <si>
    <t>Interest expense</t>
  </si>
  <si>
    <t>Total Other Income (Expense)</t>
  </si>
  <si>
    <t>Net Loss</t>
  </si>
  <si>
    <t>Loss Per Common Share</t>
  </si>
  <si>
    <t>Basic and Diluted</t>
  </si>
  <si>
    <t>$ (.03)</t>
  </si>
  <si>
    <t>$ (.12)</t>
  </si>
  <si>
    <t>Basic and Diluted Weighted Average Common Shares Outstanding</t>
  </si>
  <si>
    <t>CONSOLIDATED STATEMENTS OF STOCKHOLDERS EQUITY (DEFICIENCY) - USD ($)</t>
  </si>
  <si>
    <t>Series A Preferred</t>
  </si>
  <si>
    <t>Common Stock</t>
  </si>
  <si>
    <t>Additional Paid-In Capital</t>
  </si>
  <si>
    <t>Total</t>
  </si>
  <si>
    <t>Beginning Balance, Shares at Dec. 31, 2014</t>
  </si>
  <si>
    <t>Beginning Balance, Amount at Dec. 31, 2014</t>
  </si>
  <si>
    <t>Options and warrants issued to executives for services</t>
  </si>
  <si>
    <t>Common stock issued for services provided, Shares</t>
  </si>
  <si>
    <t>Common stock issued for services provided, Amount</t>
  </si>
  <si>
    <t>Common stock issued for executive compensation, Shares</t>
  </si>
  <si>
    <t>Common stock issued for executive compensation, Amount</t>
  </si>
  <si>
    <t>Proceeds from issuance of common stock and warrants, net, Shares</t>
  </si>
  <si>
    <t>Proceeds from issuance of common stock and warrants, net, Amount</t>
  </si>
  <si>
    <t>Proceeds from issuance of common stock, net, Shares</t>
  </si>
  <si>
    <t>Proceeds from issuance of common stock, net, Amount</t>
  </si>
  <si>
    <t>Conversion of notes payable and accrued interest into common stock, Shares</t>
  </si>
  <si>
    <t>Conversion of notes payable and accrued interest into common stock, Amount</t>
  </si>
  <si>
    <t>Induced conversion costs</t>
  </si>
  <si>
    <t>Reclassification of derivative liability</t>
  </si>
  <si>
    <t>Value of common stock to be issued as finder's fee</t>
  </si>
  <si>
    <t>Ending Balance, Shares at Dec. 31, 2015</t>
  </si>
  <si>
    <t>Ending Balance, Amount at Dec. 31, 2015</t>
  </si>
  <si>
    <t>Equity based compensation</t>
  </si>
  <si>
    <t>Ending Balance, Shares at Dec. 31, 2016</t>
  </si>
  <si>
    <t>Ending Balance, Amount at Dec. 31, 2016</t>
  </si>
  <si>
    <t>CONSOLIDATED STATEMENT OF CASH FLOWS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 on Merchandise</t>
  </si>
  <si>
    <t>Deposits</t>
  </si>
  <si>
    <t>Increase (Decrease) in:</t>
  </si>
  <si>
    <t>Accrued Expenses</t>
  </si>
  <si>
    <t>Accrued Interest</t>
  </si>
  <si>
    <t>Accrued Officers Compensation</t>
  </si>
  <si>
    <t>Advances on Grant</t>
  </si>
  <si>
    <t>Net Cash Used in Operating Activities</t>
  </si>
  <si>
    <t>Cash Flow From Investing Activities:</t>
  </si>
  <si>
    <t>Purchase of Property and Equipment</t>
  </si>
  <si>
    <t>Proceeds on Disposition of Property and Equipment</t>
  </si>
  <si>
    <t>Net Cash Used in Investing Activities</t>
  </si>
  <si>
    <t>Cash Flow From Financing Activities:</t>
  </si>
  <si>
    <t>Proceeds From Issuance of Common Stock and Warrants</t>
  </si>
  <si>
    <t>Repayment of Principal Balance of Convertible Notes</t>
  </si>
  <si>
    <t>Decrease in Bond Sinking Fund</t>
  </si>
  <si>
    <t>Payment of Finder's Fee</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e Activities:</t>
  </si>
  <si>
    <t>Common Stock issued as payment of accrued interest</t>
  </si>
  <si>
    <t>Reclassification of derivative liability to additional paid in capital</t>
  </si>
  <si>
    <t>Issuance of common stock on conversion of convertible debt</t>
  </si>
  <si>
    <t>Common Stock Finder's Fee Accrual</t>
  </si>
  <si>
    <t>Reclassification of demo equipment from inventory to property and equipment</t>
  </si>
  <si>
    <t>Reclassification of property and equipment, net to inventory</t>
  </si>
  <si>
    <t>1. DESCRIPTION OF BUSINESS</t>
  </si>
  <si>
    <t>Notes to Financial Statements</t>
  </si>
  <si>
    <t>NOTE 1. DESCRIPTION OF BUSINESS</t>
  </si>
  <si>
    <t>TOMI Environmental Solutions, Inc. (“TOMI”, the “Company”,
“we”, “our” and “us”) is a global provider of infection prevention and decontamination products
and services, focused primarily on life sciences including healthcare, bio-safety, pharmaceutical, clean-room and research. TOMI provides environmental solutions for indoor
and outdoor surface decontamination through the sale of equipment, services and licensing of its SteraMist ™ ™</t>
  </si>
  <si>
    <t>2. SUMMARY OF SIGNIFICANT ACCOUNTING POLICIES</t>
  </si>
  <si>
    <t>NOTE 2. SUMMARY OF SIGNIFICANT ACCOUNTING POLICIES</t>
  </si>
  <si>
    <t xml:space="preserve">Principles of Consolidation The accompanying consolidated financial statements
include the accounts of TOMI, and its wholly-owned subsidiary, TOMI Environmental Solutions, Inc., a Nevada Corporation. The Company’s
55% owned subsidiary, TOMI Environmental-China, has been dormant since its formation in April 2011.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Cash and Cash Equivalents For purposes of the statement of cash flows,
cash and cash equivalents includes cash on hand held at financial institutions and other liquid investments with original maturities
of three months or les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6 and 2015 was $285,030 and $39,081, respectively. At December 31, 2016 and 2015, the allowance
for doubtful accounts was $300,000 and $45,000, respectively. As of December
31, 2016, one customer accounted for 10% of net accounts receivable. One customer accounted for 10% of net revenues for the year
ended December 31, 2016. As of December
31, 2015, three customers accounted for 42% of net accounts receivable. Two customers accounted for 26% of net revenues for the
year ended December 31, 2015. Inventories Inventories are valued at the lower of cost or
market using the first-in, first-out (“FIFO”) method. Inventories consist primarily of finished goods and raw materials.
At December 31, 2016 and 2015, we did not have a reserve for slow-moving or obsolete inventory. Deposits on Merchandise Deposits on merchandise primarily consist of
amounts paid in advance of the receipt of inventory. (See note 11)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Deferred Financing Costs We follow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0 and $200,000 for the years ended December 31, 2016 and 2015, respectively. Accounts Payable As of December
31, 2016 and December 31, 2015, two vendors accounted for approximately 49% and 75% of total accounts payable, respectively. One
vendor accounted for 78% and 84% of cost of goods sold for the years ended December 31, 2016 and 2015,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We assume responsibility for product reliability
and results. As of December 31, 2016 and 2015, the Company did not establish a warranty reserve.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December 31, 2016 and 2015. The effect on deferred income tax assets and liabilities of a change in tax rates is recognized
in the period that such tax rate changes are enacted.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6, consisted of 36,701,413 shares of common stock from outstanding warrants, 200,000 shares of common stock from options
and 510,000 shares of common stock from convertible Series A preferred stock. Diluted and basic weighted average shares are the
same, as potentially dilutive shares are anti-dilutive. Potentially
dilutive securities as of December 31, 2015, consisted of 35,676,413 common shares from outstanding warrants, 100,000 common shares
from options and 510,000 common shares from convertible Series A preferred stock. Diluted and basic weighted average
shares are the same, as potentially dilutive shares are anti-dilutive. Revenue Recognition For revenue from services and product sales,
we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We account for stock-based compensation in accordance
with Financial Accounting Standards Board (“FASB”), ASC 718, “Compensation - Stock Compensation.” Under
the provisions of FASB ASC 718, stock-based compensation cost is estimated at the grant date based on the award’s fair value
and is recognized as expense over the requisite service period. During the year ended December 31, 2015, we had one active stock-based
compensation plan, the TOMI Environmental Solutions, Inc. Stock Option and Restricted Stock Plan (the “2008 Plan”).
The 2008 Plan calls for the Company, through a committee of our board of directors, to issue up to 2,500,000 shares of restricted
common stock or stock options. We generally issue grants to our employees, consultants, and board members. Stock options are granted
with an exercise price equal to the closing price of our common stock on the date of the grant with a term no greater than 10 years.
Generally, stock options vest over two to four years. Incentive stock options granted to shareholders who own 10% or more of our
outstanding equity securities are granted at an exercise price that may not be less than 110% of the closing price of our common
stock on the date of grant and have a term no greater than five years. On the date of a grant, we determine the fair value of the
stock option award and recognize compensation expense over the requisite service period, which is generally the vesting period
of the award. The fair value of the stock option award is calculated using the Black-Scholes option-pricing model. On August 25,
2015, the 2008 Plan was terminated. On January 29, 2016, the board of directors adopted
the 2016 Equity Compensation Plan (the “2016 Plan”) subject to its approval by shareholders. The 2016 Plan authorizes
the grant of stock options, stock appreciation rights, restricted stock, restricted stock units and performance units / 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the
Company. All recipients of awards under the 2016 Plan are required to enter into award agreements with the Company at the time
of the award; awards under the 2016 Plan are expressly conditioned upon such agreements. For the year ended December 31, 2016,
there were 100,000 stock options issued out of the Plan. As of December 31, 2016, the 2016 plan had not been approved by
our shareholders.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FDIC”)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years ended December 31, 2016 and 2015. Advertising and Promotional Expenses We expense advertising costs in the period in
which they are incurred. Advertising and promotional expenses for the years ended December 31, 2016 and 2015, were approximately
$130,000 and 52,000, respectively. Research and Development Expenses We expense
research and development expenses in the period in which they are incurred. For the years ended December 31, 2016 and 2015, research
and development expenses were approximately $184,000 and $100,000, respectively. Shipping and Handling Costs We include
shipping and handling costs relating to the delivery of products directly from vendors to the Company in cost of sales. Shipping
and handling costs, which include third-party delivery costs relating to the delivery of products to customers, are classified
as a general and administrative expense. Shipping and handling costs included in general and administrative expense were $143,000
and $61,000 for the years ended December, 31, 2016 and 2015, respectively. Business Segments We currently have one reportable business segment
due to the fact that we derive our revenue primarily from one product. A breakdown of revenue is shown below: Net Revenue Product and Service Revenue
Year Ended December 31,
2016 2015
SteraMist Product $ 5,727,000 $ 4,056,000
Service &amp; Training 616,000 136,000
Total $ 6,343,000 $ 4,192,000 Revenue by Geographic Region
Year Ended December 31,
2016 2015
United States $ 4,012,000 $ 2,078,000
International 2,331,000 2,114,000
Total $ 6,343,000 $ 4,192,000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ASU 2015-17), which simplifies
the presentation of deferred taxes by requiring that deferred tax assets and liabilities be classified as non-current. We retrospectively
adopted this standard as of December 31, 2015. As a result, there was no impact to the Company’s results of operations. In
February 2016, the FASB issued Accounting Standards Update No. 2016-02 (ASU 2016-02) “Leases.”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ccounting Standards Update No. 2016-09 (ASU 2016-09) “Compensation – Stock Compensation
(Topic 718).” ASU 2016-09 provides improvements to employee share-based payment accounting. ASU 2016-09 is effective
for annual reporting periods beginning after December 15, 2016, including interim periods within that reporting period. We
are currently in the process of evaluating the impact of the adoption of ASU 2016-09 on our consolidated financial statements. </t>
  </si>
  <si>
    <t>3. INVENTORIES</t>
  </si>
  <si>
    <t>Inventory Disclosure [Abstract]</t>
  </si>
  <si>
    <t>NOTE 3: INVENTORIES</t>
  </si>
  <si>
    <t xml:space="preserve">Inventories consist of the following at:
December 31, 2016 December 31, 2015
Raw materials $ 13,031 $ 13,024
Finished goods 4,034,279 1,382,151
$ 4,047,310 $ 1,395,175 </t>
  </si>
  <si>
    <t>4. PROPERTY AND EQUIPMENT</t>
  </si>
  <si>
    <t>NOTE 4. PROPERTY AND EQUIPMENT</t>
  </si>
  <si>
    <t xml:space="preserve"> Property and equipment
consists of the following at:
December 31, December 31,
2016 2015
Furniture and fixtures $ 91,216 $ 79,743
Equipment 926,979 421,442
Vehicles 56,410 44,344
Software 39,999 34,999
Leasehold Improvements 15,554 15,554
1,130,158 596,082
Less: Accumulated depreciation 518,350 345,818
$ 611,808 $ 250,264 For the years ended December 31, 2016 and 2015,
depreciation was $216,876 and $129,836, respectively. </t>
  </si>
  <si>
    <t>5. INTANGIBLE ASSETS</t>
  </si>
  <si>
    <t>NOTE 5. INTANGIBLE ASSETS</t>
  </si>
  <si>
    <t xml:space="preserve">Intangible assets consist of Patents and Trademarks
related to our Binary Ionization Technology. All of these assets were pledged as collateral for the convertible notes as described
below in Note 6. The patents are being amortized over the estimated remaining lives of the related patents. The trademarks have
an indefinite life. Amortization expense was $369,508 and $369,508 for the years ended December 31, 2016 and 2015, respectively.. Definite life intangible assets consist of the
following:
December 31, 2016 December 31, 2015
Intellectual Property and Patents $ 2,848,300 $ 2,848,300
Less: Accumulated Amortization 1,370,260 1,000,752
Intangible Assets, net $ 1,478,040 $ 1,847,548 Indefinite life intangible
assets consist of the following:
Trademarks $ 440,000 $ 440,000
Total Intangible Assets, net $ 1,918,040 $ 2,287,548 Approximate amortization over the next five years is as follows:
Twelve Month Period Ending December 31, Amount
2017 $ 370,000
2018 370,000
2019 370,000
2020 368,000
2021 —
$ 1,478,000 </t>
  </si>
  <si>
    <t>6. CONVERTIBLE DEBT</t>
  </si>
  <si>
    <t>NOTE 6. CONVERTIBLE DEBT</t>
  </si>
  <si>
    <t xml:space="preserve">In November 2012, we initiated a private placement
offering a maximum of 240 Units (as defined below) of our securities at a price of $25,000 per Unit or $6,000,000. The
initial closing of the offering occurred in April 2013 as the bulk of the net proceeds of the offering were to be allocated for
the asset purchase from L-3 Applied Technologies, Inc., which was finalized April 2013. We sold 202.96 Units for gross proceeds of $5,074,000
and issued warrants to purchase up to 7,611,000 shares of common stock in connection with the Units. Net proceeds amounted to $4,462,693
after expenses of offering totaling $611,307. In addition, the placement agent received warrants to purchase up to 1,014,800 shares
of common stock valued at $165,180. The Notes were convertible, at the option of
the note holder, into shares of our common stock at an initial conversion price of $0.29 (which conversion price is subject to
adjustment upon the occurrence of events specified in the Notes, including stock dividends, stock splits, certain fundamental corporate
transactions, and certain issuances of common stock by the Company). The warrants are exercisable into shares of common
stock (the “Warrant Shares”) at an initial exercise price of $0.30 (which may be subject to certain adjustments as
set forth in the warrants). We evaluated the warrants under ASC 815-40-15
due to the exercise price being adjustable upon certain events occurring. We determined that the warrants are considered indexed
to our own common stock and thus meet the scope exception under FASB ASC 815-10-15-74 and are therefore not considered a derivative.
The estimated fair value of the warrants, which contain reset provisions, were calculated using the Monte Carlo valuation model.
We recorded the warrants’ relative fair value of $956,712 as an increase to additional paid in capital and a discount against
the related debt. The Notes contained a provision whereby the conversion
price is adjustable upon the occurrence of certain events, including the issuance of common stock or common stock equivalents at
a price which is lower than the current conversion price. Under FASB ASC 815-40-15-5, the embedded conversion feature was not considered
indexed to the Company’s own common stock and, therefore, did not meet the scope exception in FASB ASC 815-10-15 and thus
needed to be accounted for as a derivative liability. The initial fair value of the embedded conversion feature was estimated at
$7,316,092 and recorded as a derivative liability, resulting in an additional discount of $4,117,288. The fair value of the embedded
conversion feature was estimated at the end of each quarterly reporting period using the Monte Carlo model. Inherent in the Monte Carlo Valuation model are
assumptions related to expected volatility, remaining life, risk-free rate and expected dividend yield. For the Notes using a Monte
Carlo model, we estimate the probability and timing of potential future financing and fundamental transactions as applicable. We
applied various assumptions into the Monte Carlo Valuation models to determine the change in the fair value of the derivative liability
as of the retirement dates of the Notes. The debt discount was amortized over the life
of the convertible note using the effective interest method and was fully amortized upon the retirement of the convertible notes
during the quarter ended June 30, 2015. In June 2015, we offered the noteholders options
to convert to cash or at a reduced conversion price on the Notes from $0.29 per share provided the conversion feature was exercised
prior to June 30, 2015. If the noteholder agreed to lock up the converted shares for six (6) months or an uplist to a market on
the NYSE or NASDAQ Stock Market, LLC, whichever is shorter, the conversion price was reduced to $0.26 per share. Absent the lock
up, the noteholder could convert at $0.275 per share. All noteholders except two converted at $0.26. Pursuant to the terms of the
conversion offer, an aggregate of $3,774,000 of the Notes and $124,000 of accrued interest were converted into 14,913,968 shares
of our common stock. We recognized an induced conversion cost of $930,383 related to all conversions and retirements. In addition, during the quarter ended June 30,
2015, an aggregate of $1,300,000 of the Notes and $87,500 in accrued interest were repaid in the form of cash. Convertible Notes The assumptions used in
the Monte Carlo Models are as follows:
June 30,
2015 Inception
Closing stock price $ 0.55–0.64 $ 0.13–0.55
Conversion
price $ 0.29 $ 0.29
Expected
volatility 125% 185%–190%
Remaining
term (years) 0.09–0.11 2.30–2.07
Risk-free
rate 0.00% 0.25%–0.43%
Expected
dividend yield 0% 0% Warrants
Inception
Closing stock price $ 0.13–0.55
Conversion price $ 0.30
Expected volatility 250%
Remaining term (years) 5.30–5.09
Risk-free rate 0.76%–(1.61%)
Expected dividend yield 0% </t>
  </si>
  <si>
    <t>7. FAIR VALUE</t>
  </si>
  <si>
    <t>NOTE 7. FAIR VALUE</t>
  </si>
  <si>
    <t xml:space="preserve">Level 3 financial instruments consist of certain
embedded conversion features. The fair value of these embedded conversion features that have exercise reset features are estimated
using a Monte Carlo valuation model. We adopted the disclosure requirements of ASU 2011-04, “Fair Value Measurements.” The following table summarizes the changes in
fair value of the Company’s Level 3 financial instruments for the years ended December 31, 2016 and 2015. Upon the retirement
of the Notes in June 2015, the fair value of the derivative liability was $0.
December 31, December 31,
2016 2015
Beginning Balance $ — $ 1,728,883
Change in fair value — 3,810,955
Reclassification to additional paid in capital due to retirement of convertible notes — (5,539,838 )
Ending Balance $ — $ —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 As of December 31, 2016 and 2015, the balance of derivative liability was $0 as the
Notes were retired during the second quarter of 2015. </t>
  </si>
  <si>
    <t>8. STOCKHOLDERS' EQUITY</t>
  </si>
  <si>
    <t>NOTE 8. STOCKHOLDERS' EQUITY</t>
  </si>
  <si>
    <t xml:space="preserve">Our board of directors may, without further action
by our stock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Our authorized Convertible
Series A Preferred Stock, $0.01 par value consists of 1,000,000 shares. At December 31, 2016 and 2015, there were 510,000 shares
issued and outstanding, respectively.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December 31, 2016 and 2015,
there were no shares issued and outstanding, respectively. Common Stock During the year ended December 31, 2015, we issued
1,094,679 shares of common stock valued at approximately $454,418 for services rendered (Note 11). In addition,
we issued 225,000 shares of common stock valued at $101,250 to Harold Paul as payment for legal services rendered (Note 9). During the year ended December 31, 2015, our
Board of Directors approved the issuance of 225,000 shares of common stock from the 2008 Plan valued at $101,250 as a bonus to
Halden Shane, CEO, in August 2015 (Note 9). During the year ended December 31, 2015, we
issued 50,146 shares of common stock valued at $18,000 to Nick Jennings, CFO, as part of his annual compensation from the
Company. In addition, our Board of Directors approved the issuance to Mr. Jennings of 62,000 shares of common
stock under the Company’s 2008 Plan valued at $27,900 as a bonus in August 2015 (Note 9). During the year ended December 31, 2015, our
Board of Directors approved the issuance of 100,000 shares of common stock from the 2008 Plan valued at $45,000 as a bonus to Norris
Gearhart, COO, in August 2015 (Note 9). During the year ended December 31, 2015, we sold,
1,760,002 equity units. Each unit consisted of 1 share of common stock and 2.5 warrants. The warrants have
an exercise price of $0.29 per share and a term of seven years. We received gross proceeds of $510,213. In connection
with the sale, we incurred a cash finder’s fee in the amount of $51,000 in addition to a finder’s fee to be paid in
common stock of 52,800 shares valued at $15,312. During the year ended December 31, 2015, we issued
14,913,968 shares of common stock in connection with the conversion of the convertible notes and the related accrued interest amounting
to $3,897,916 (Note 6). During the year ended December 31, 2015, we directly
sold to two investors, 17,986,111 shares of common stock. Gross proceeds to the Company in connection with the shares
sold amounted to approximately $8,225,000. During the year ended December
31, 2016, we issued 761,954 shares of common stock valued at $369,654 for professional services rendered. Stock Options We issued 40,000 options
valued at $10,798 to two directors in January 2015. The options have an exercise price of $0.27 per share. The options expire in
January 2025. The options were valued using the Black-Scholes model using the following assumptions: volatility: 237%; dividend
yield: 0%; zero coupon rate: 1.61%; and a life of 10 years. We issued 100,000 options
valued at $54,980 to four directors in February 2016. The options have an exercise price of $0.55 per share. The options expire
in February 2026. The options were valued using the Black-Scholes model using the following assumptions: volatility: 224%; dividend
yield: 0%; zero coupon rate: 1.47%; and a life of 10 years. The following table summarizes
stock options outstanding as of December 31, 2016 and 2015:
December 31, 2016 December 31, 2015
Number of Options Weighted Average Exercise Price Number of Options Weighted Average Exercise Price
Outstanding, beginning of period 100,000 $ 0.96 60,000 $ 1.42
Granted 100,000 0.55 40,000 0.27
Exercised — — — —
Outstanding, end of period 200,000 $ 0.76 100,000 $ 0.96 Options outstanding and
exercisable by price range as of December 31, 2016 were as follows:
Outstanding Options Average Weighted Exercisable Options
Range Number Remaining Contractual Life in Years Number Weighted Average Exercise Price
$ 2.10 40,000 3.01 40,000 $ 2.10
$ 0.05 20,000 4.02 20,000 $ 0.05
$ 0.27 40,000 8.02 40,000 $ 0.27
$ 0.55 100,000 9.10 100,000 $ 0.55
200,000 7.16 200,000 $ 0.76 Stock Warrants For the year ended December 31, 2015, we recognized
equity based compensation of approximately $316,000 on the warrants issued to the CEO in connection with his previous employment
agreement. In addition, we recognized approximately $10,800 for director options (See Note 8-Stock Options), $1,350,000 to consultants
(Note 11), and $30,000 on the vesting of warrants issued to the CFO on October 1, 2014 (Note 11). During the year ended December 31, 2015, we issued
4,400,005 warrants in connection with the equity units sold to investors. See note 8 (common stock) for additional details. In
addition, we issued 3,225,000 warrants to two consultants during the year ended December 31, 2015. See note 11 (contracts and agreements)
for additional details. For the year ended December 31, 2016, we recognized
total equity based compensation of approximately $394,000 on warrants issued to the CEO in connection with his current and previous
employment agreements (Note 9). For the year ended December 31, 2016, we recognized $39,000 in stock compensation expense for
the warrants issued to the CEO in February 2014 that vested in February 2016. In addition, on March 31, 2016, we issued warrants
to purchase up to 250,000 shares of common stock to the CEO with a term of five years that vest upon issuance and have an exercise
price of $0.50 per share. We utilized the Black-Scholes method to fair value the warrants to purchase up to 250,000 shares of
common stock received by the CEO totaling approximately $129,000 with the following assumptions: volatility, 162%; expected dividend
yield, 0%; risk free interest rate, 1.47%; and a life of 5 years. The grant date fair value of each warrant was $0.51. On June
30, 2016, we issued warrants to purchase up to 250,000 shares of common stock to the CEO with a term of five years that vest upon
issuance and have an exercise price of $0.42 per share. The Company utilized the Black-Scholes method to fair value the warrants
to purchase up to 250,000 shares of common stock received by the CEO totaling approximately $99,000 with the following assumptions:
volatility, 157%; expected dividend yield, 0%; risk free interest rate, 1.17%; and a life of 5 years. The grant date fair value
of each warrant was $0.40. On September 30, 2016, the Company issued warrants to purchase up to 250,000 shares of common stock
to the CEO with a term of five years that vest upon issuance and have an exercise price of $0.32 per share. We utilized the Black-Scholes
method to fair value the warrants to purchase up to 250,000 shares of common stock received by the CEO totaling approximately
$66,000 with the following assumptions: volatility, 155%; expected dividend yield, 0%; risk free interest rate, 1.27%; and a life
of 5 years. The grant date fair value of each warrant was $0.27. On December 31, 2016, we issued warrants to purchase up to 250,000
shares of common stock to the CEO with a term of five years that vest upon issuance and have an exercise price of $0.27 per share.
We utilized the Black-Scholes method to fair value the warrants to purchase up to 250,000 shares of common stock received by the
CEO totaling approximately $61,000 with the following assumptions: volatility, 146%; expected dividend yield, 0%; risk free interest
rate, 1.95%; and a life of 5 years. The grant date fair value of each warrant was $0.24. (See note 11 for additional details). For the year ended December 31, 2016, we recognized
total equity based compensation of approximately $73,000 on warrants issued to the CFO in connection with his current and previous
employment agreements (Note 11). For the year ended December 31, 2016, we recognized $22,000 in stock compensation expense for
the warrants issued to the CFO under his previous agreement with the Company. In addition, on January 26, 2016, we issued warrants
to purchase up to 100,000 shares of common stock to the CFO with a term of five years that vest upon issuance and have an exercise
price of $0.55 per share. We utilized the Black-Scholes method to fair value the warrants to purchase up to 100,000 shares of common
stock received by the CFO totaling approximately $51,000 with the following assumptions: volatility, 164%; expected dividend yield,
0%; risk free interest rate, 1.47%; and a life of 5 years. The grant date fair value of each warrant was $0.51. (See note 11 for
additional details) For the year ended December 31, 2016, we recognized
equity compensation expense of approximately $92,000 related to the vested and accrual of unvested warrants contracted to an employee
pursuant to his employment agreement with the Company that were issued in April 2016. We utilized the Black-Scholes method to fair
value the 300,000 warrants received by the employee totaling approximately $139,000 with the following assumptions: volatility,
159%; expected dividend yield, 0%; risk free interest rate, 1.47%; and a life of 5 years. The grant date fair value of each warrant
was $0.46. The following table summarizes
the outstanding common stock warrants as of December 31, 2016 and December 31, 2015:
December 31, 2016 December 31, 2015
Number of Warrants Weighted Average Exercise Price Number of Warrants Weighted Average Exercise Price
Outstanding, beginning of period 35,676,413 $ 0.30 28,051,408 $ 0.23
Granted 1,400,000 0.42 7,625,005 0.58
Expired (375,000 ) 0.05 — —
Outstanding, end of period 36,701,413 $ 0.31 35,676,413 $ 0.30 Warrants outstanding and exercisable by price
range as of December 31, 2016 were as follows:
Outstanding Warrants Exercisable Warrants
Range Number Average Weighted Remaining Contractual Life in Years Number Weighted Average Exercise Price
$ 0.01 1,575,000 0.53 1,575,000 $ 0.01
$ 0.05 600,000 1.00 600,000 $ 0.05
$ 0.15 7,750,000 0.80 7,750,000 $ 0.15
$ 0.26 100,000 1.49 100,000 $ 0.26
$ 0.27 250,000 5.00 250,000 $ 0.27
$ 0.29 10,125,613 3.81 10,125,613 $ 0.29
$ 0.30 11,925,800 1.75 11,925,800 $ 0.30
$ 0.32 250,000 4.75 250,000 $ 0.32
$ 0.33 75,000 1.75 75,000 $ 0.33
$ 0.42 250,000 4.50 250,000 $ 0.42
$ 0.50 625,000 3.93 425,000 $ 0.50
$ 0.55 100,000 4.08 100,000 $ 0.55
$ 0.62 75,000 1.55 75,000 $ 0.62
$ 1.00 3,000,000 3.34 3,000,000 $ 1.00
36,701,413 2.26 36,501,413 $ 0.31 Unvested warrants outstanding
as of December 31, 2016 were as follows:
Unvested Warrants
Weighted Average Exercise Price Number Average Weighted Remaining Contractual Life in Years
$ 0.50 200,000 5.00 </t>
  </si>
  <si>
    <t>9. RELATED PARTY TRANSACTIONS</t>
  </si>
  <si>
    <t>NOTE 9. RELATED PARTY TRANSACTIONS</t>
  </si>
  <si>
    <t xml:space="preserve">As of December 31, 2016 and December 31, 2015,
we had accounts receivable balances from three entities under common control and owned by an employee aggregating $129,802 and
$210,686, respectively. For the years ended December 31, 2016 and 2015, there were sales made to these three entities in the amounts
of $9,402 and $256,285, respectively. As of December 31, 2016 and 2015, we had accounts payable and accrued expenses due to the
employee and the three entitites in the amounts of $21,072 and $30,594, respectively. For the years ended December 31, 2016 and
2015, we incurred fees in connection with service work to the employee and the three companies in the amounts of $21,072 and $30,594,
respectively. The individual was a consultant for TOMI in 2015 and became an employee in 2016. For the year ended December 31, 2016, we incurred
fees for legal services rendered by Harold Paul, one of our directors, in the amount of $60,000. F or
the year ended December 31, 2015, we paid Mr. Paul a total of $161,250 as payment for legal services rendered, comprised of $60,000
cash and 225,000 shares of common stock valued at $101,250. In January
2016, we entered into a distributor agreement with TOMI Asia to facilitate growth in Asia. Wee Ah Kee, one of our significant
shareholders, is the Chief Executive Officer of TOMI Asia. We amended the agreement in August 2016, at which time TOMI Asia changed
its name to SteraMist Asia. The initial term of our new agreement is three years and the agreement sets revenue targets of $5.5
million, $8.5 million and $12 million of our products during 2016, 2017 and 2018, respectively. Our new agreement includes mainland
China and Indochina and excludes South Korea, Japan, Australia and New Zealand. No sales were made under the agreement for the
year ended December 31, 2016. </t>
  </si>
  <si>
    <t>10. COMMITMENTS AND CONTINGENCIES</t>
  </si>
  <si>
    <t>NOTE 10. COMMITMENTS AND CONTINGENCIES</t>
  </si>
  <si>
    <t xml:space="preserve">Lease Commitments In September 2014 we entered into a lease agreement
for office and warehouse space in Frederick Maryland. As part of the lease agreement, we received a rent holiday in the first 5
months of the lease. The lease also provides for an escalation clause where the Company will be subject to an annual rent increase
of 3%, year over year. The lease expires on January 31, 2018. The Company accounts for the lease using the straight line method
and recorded $45,709 in rent expense for the years ended December 31, 2016 and 2015. Approximate minimum annual rents under the
lease are as follows:
Twelve Month Period Ending December 31, Amount
2017 $ 53,000
2018 5,000
$ 58,000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December 31, 2016
and 2015, there were no claims against us for product liability. </t>
  </si>
  <si>
    <t>11. CONTRACTS AND AGREEMENTS</t>
  </si>
  <si>
    <t xml:space="preserve">Employment Agreements On January 1, 2014, we entered into an employment
agreement with Halden S. Shane, our Chief Executive Officer. The term of the employment agreement extends through December 31,
2016 with automatic renewal for successive one-year periods unless otherwise terminated by either party thereunder. Dr. Shane’s
annual base salary was $36,000, which would increase to $120,000 if the Company’s gross revenues exceeded $5,000,000 on a
calendar year basis and to $175,000 if the Company’s gross revenues exceeded $10,000,000 on a calendar year basis. Dr. Shane
also received a grant of a five-year warrant to purchase 3,000,000 shares of our common stock at a price of $0.30 per share, which
vested as follows: 1,000,000 shares vested upon issuance, 1,000,000 shares vested on February 11, 2015 and 1,000,000 vested on
February 11, 2016. Dr. Shane’s employment agreement includes restrictive covenants of non-solicitation and confidentiality
of proprietary information. Under the employment agreement, Dr. Shane assigned any and all of his rights to Company proprietary
information to the Company and agreed that all property created by him during and in connection with his employment constitutes
“works for hire” as defined in the United States Copyright Act. On January 15, 2016, we entered into a new employment
agreement with Dr. Shane, effective January 1, 2016. The agreement provides for a base annual salary of $360,000. The
agreement also provides for the quarterly issuance of an option to purchase 250,000 shares of common stock in 2016 with an exercise
price equal to the three day trailing volume weighted average price of our common stock. In the event Dr. Shane is terminated for
any reason or becomes disabled or dies, any options he holds at such time will become cashless and will be entitled to piggyback
registration and exercise immediately. Dr. Shane is also entitled to performance bonuses, subject to the achievement of certain
objectives, including (i) a minimum semi-annual grant of stock options to purchase up to 250,000 shares of common stock and (ii)
a cash bonus, determined in the sole discretion of the Board. The agreement also provides that we will reimburse Dr. Shane for
certain business and entertainment expenses, including the use of an automobile. In the event Dr. Shane is terminated as CEO as
a result of a change in control, Dr. Shane will be entitled to a lump sum payment of two year’s salary at the time of such
termination and will be granted an option to purchase 3,000,000 shares of common stock that are cashless and, when exercised, will
have piggyback registration or demand registration rights, and if applicable, any and all outstanding stock grants will be accelerated
and be fully vested. The Board may terminate Dr. Shane for cause by
written notification to Dr. Shane; provided, however, that no termination for cause will be effective unless Dr. Shane has been
provided with prior written notice and opportunity for remedial action and fails to remedy within 30 days thereof, in the event
of a termination by the Company (i) by reason of willful dishonesty towards, fraud upon, or deliberate injury or attempted injury
to, the Company, (ii) by reason of material breach of his employment agreement and (iii) by reason of gross negligence or intentional
misconduct with respect to the performance of duties under the agreement. Upon termination for cause, Dr. Shane will be immediately
paid an amount equal to his gross salary. The Board may terminate Dr. Shane other than
for cause at any time upon giving notice to Dr. Shane. Upon such termination, Dr. Shane will be immediately paid an amount equal
to his gross salary. On February 8, 2016, we entered into an employment
agreement with Robert Wotzcak pursuant to which he agreed to serve as our President. Mr. Wotczak’s annual salary is $240,000.
Additionally, on April 19, 2016, in accordance with the terms of the agreement, we issued him 150,000 shares of common stock valued
at $76,500. Mr. Wotczak will also be entitled to (i) an annual grant of an option to purchase up to 250,000 shares of common stock
at market price under the 2016 Plan, (ii) additional shares of common stock granted on an annual basis based on achievement of
performance objectives, (iii) an annual raise and/or bonus for meeting or achieving certain performance objectives, (iv) a vehicle
expense up to $750 per month and (v) health insurance contributions equal to 80% toward the cost of an individual plan. The agreement
also provides that we will reimburse Mr. Wotczak for certain business and entertainment expenses. Mr. Wotczak’s agreement
includes restrictive covenants of non-solicitation and confidentiality of proprietary information. In the event of a change in control of the Company
that results in his termination, Mr. Wotczak will be entitled to a lump sum payment of one year’s salary and all equity awards
will be accelerated and fully vested. The Company may terminate Mr. Wotczak’s employment at any time; provided, however,
that the Company must provide fourteen days’ notice if it terminates Mr. Wotczak’s employment as a result of any of
the following: (a) the sale of substantially all of the Company’s assets, (b) the sale, exchange, or other disposition in
one transaction of the majority of the Company’s outstanding capital stock, (c) the Company’s decision to terminate
its business and liquidate its assets, (d) the merger or consolidation of the Company with another company, or (e) bankruptcy or
chapter 11 reorganization. Mr. Wotczak resigned from his position as President effective December 2, 2016. On September 30, 2014, we entered into an employment
agreement with Nick Jennings, our Chief Financial Officer, to provide part-time services. The term of the employment agreement
expired in December 31, 2014. Mr. Jennings’ salary was $5,000 per month payable in cash, paid bi-weekly, and $2,000 per month
payable in common stock, paid quarterly. Mr. Jennings also received a five-year warrant to purchase up to 300,000 shares of common
stock at a price of $0.30 per share, which represented the volume weighted-average price per share of our common stock on October
1, 2014, and vested as follows: 100,000 shares vested upon issuance, 100,000 shares vested on October 1, 2015, and 100,000 shares
vested on October 1, 2016. In connection with the employment agreement, Mr. Jennings entered into agreements that included restrictive
covenants of non-solicitation and confidentiality of proprietary information. On September 2, 2015, we entered into a new employment
agreement with Mr. Jennings, which superseded his prior agreement, pursuant to which he continues to serve as our Chief Financial
Officer. Mr. Jennings’ annual salary is $132,000, which is reviewed annually. On January 26, 2016, we issued Mr. Jennings
a five year warrant to purchase up to 100,000 shares of common stock at an exercise price of $0.55 per share. The agreement also
provided for the issuance of an additional five year warrant to purchase 100,000 shares of common stock in 2016, however, this
provision was modified to grtant a salary increase in lieu of the options. In October 2016, Mr. Jennings’ annual salary was
increased to $144,000 per year. Mr. Jennings is also entitled to additional equity compensation based upon superior performance
of his responsibilities, as determined by the Board in its sole discretion. The agreement also provides that we will reimburse
Mr. Jennings for certain business and entertainment expenses. In the event of a change in control of the Company that results in
his termination, Mr. Jennings will be entitled to a lump sum payment of one year’s salary and all equity awards will be accelerated
and fully vested. In the event his employment is terminated other than for cause, Mr. Jennings will receive an amount equal to
his annual salary as of such termination date after the second employment anniversary. On October 16, 2014, we entered into an employment
agreement with Norris Gearhart pursuant to which he agreed to serve as our Chief Operating Officer. Mr. Gearhart’s annual
salary was $126,000. Additionally, Mr. Gearhart received 100,000 shares of common stock upon signing his agreement, a monthly transportation
expense of up to $500 towards a vehicle and the ability to receive an additional cash or equity bonus upon the achievement of pre-agreed
performance objectives. On September 2, 2015, we entered into a new employment
agreement with Mr. Gearhart, which superseded his prior agreement, pursuant to which he continued to serve as our Chief Operating
Officer. Mr. Gearhart’s annual salary was $145,000. The agreement provides that Mr. Gearhart will receive annual an annual
option grant to purchase up to 250,000 shares of common stock at an exercise price equal to the volume weighted average price of
the five-day period prior to the close of the year. Mr. Gearhart is also entitled to additional equity compensation based upon
superior performance of his responsibilities, as determined by the Board in its sole discretion. The agreement also provides that
we will reimburse Mr. Gearhart for certain business and entertainment expenses, including a monthly transportation expense of up
to $600 towards a vehicle. In the event of a change in control of the Company that results in his termination, Mr. Gearhart is
entitled to a lump sum payment of one year’s salary and all equity awards will be accelerated and fully vested. In the event
his employment is terminated other than for cause, Mr. Gearhart will receive an amount equal to his annual salary as of such termination
date after the second employment anniversary. Mr. Gearhart resigned from his position as Chief Operating Officer effective December
30, 2016. Manufacturing Agreement In November
2016 we entered into a new manufacturing and development agreement with RG Group Inc. The agreement does not provide for any minimum
purchase commitments and is for a term of two years with provisions to extend. The agreement also provides for a warranty against
product defects for one year. As of December 31, 2016 and December 31, 2015,
balances due to RG Group, Inc. accounted for approximately 31% and 75% of total accounts payable, respectively. At
December 31, 2016 and 2015, we maintained required deposits with RG Group, Inc. in the amounts of $147,010 and $442,358, respectively. Consulting Agreement In
January 2015, we entered into a consulting agreement (which has since been terminated) that provided for a fee based on revenue received
from existing and prospective clients assigned and revenue from sales related to customers the consultant finds for the Company.
The agreement also provided for the issuance of 100,000 shares of our common stock that were issued in February 2015 and valued
at $25,000. In addition, the agreement provided for the issuance of 75,000 common stock warrants on a quarterly basis that
vest upon issuance with a strike price equal to the volume weighted average price for the 5 day period prior to the close of the
quarter with a term of 3 years. The exercise price for the warrants issued was $0.50, $0.62 and $0.33. During the year ended
December 31, 2015, we utilized the Black-Scholes method to fair value the warrants to purchase up to 225,000 shares of common
stock with the following range of assumptions: volatility, 157%-174%; expected dividend yield, 0%; risk free interest rate, 1.01%-1.42%;
and a life of 3 years. The grant date fair value of the warrants issued was $0.37, $0.54 and $0.30. For the year ended December
31, 2015, we recognized approximately $68,000 in equity based compensation on the issuance of the warrants. This consulting agreement
was terminated October 1, 2015 when the consultant accepted a full time employment position with the Company. In May 2015, we entered into a consulting agreement
that provides for the issuance of 600,000 shares of restricted common stock which was issued in July 2015 and valued at $264,000.
In addition, the agreement provides for the issuance of 3,000,000 common stock warrants that vest upon issuance with an exercise
price of $1.00 and have a term of 5 years. We utilized the Black-Scholes method to fair value the 3,000,000 warrants with the following
assumptions: volatility, 191%; expected dividend yield, 0%; risk free interest rate, 1.49%; and a life of 5 years. The grant date
fair value of each warrant was $0.42. For the year ended December 31, 2015, we recognized approximately $1,259,000 in equity based
compensation on the warrants issued. The agreement was terminated in January 2016. Agreements with Directors Mr. Johnsen was elected to the Board on January
29, 2016. The term of his agreement as director commenced on February 1, 2016 for up to two years and until a successor is
elected, or resignation or removal. Our agreement with Mr. Johnsen provides for an annual fee in the amount of $25,000
paid on a quarterly basis and an annual grant of an option to purchase 25,000 shares of common stock. In February 2016, we
issued Mr. Johnsen an option to purchase 25,000 shares of common stock. The shares underlying the option have an exercise
price of $0.55 per share and the option expires in February 2026. Ms. Anderson was elected to the Board on January
29, 2016 and serves as the chairperson of our Audit Committee. The term of her agreement as director commenced on February
1, 2016 for up to two years and until a successor is elected, or resignation or removal. Our agreement with Ms. Anderson provides
for an annual fee in the amount of $26,000 paid on a quarterly basis and an annual grant of an option to purchase 25,000 shares
of common stock. In February 2016, we issued Ms. Anderson an option to purchase 25,000 shares of common stock. The shares
underlying the option have an exercise price of $0.55 per share and the option expires in February 2026. Mr. Fred was elected to the Board on January
29, 2016. The term of his agreement as director commenced on February 1, 2016 for one year and until a successor is elected,
or resignation or removal. Our agreement with Mr. Fred provides for an annual fee in the amount of $25,000 paid on a quarterly
basis and an annual grant of an option to purchase 25,000 shares of common stock. In February 2016, we issued Mr. Fred an
option to purchase 25,000 shares of common stock. The shares underlying the option have an exercise price of $0.55 per share
and the option expires in February 2026. The Company issued 25,000
options to Harold Paul in February 2016. Mr. Paul is a director of the Company. (See note 8 - Stock Options) Other
Agreements In May 2015, we were awarded a grant by the United
States Agency for International Development (“USAID”) in the amount of $559,000 for the development of SteraMist™
Mobile Decontamination Chambers to fight the Ebola epidemic. The grant is based on milestones set forth in the agreement between
the Company and USAID. In May 2016, we completed the USAID grant by completing the sixth and final milestone and received gross
proceeds in the amount of $559,003 during the period of the agreement. The Company incurred costs in connection with the grant
through December 31, 2016 in the amount of $359,112. The proceeds received as part of the grant in excess of the costs incurred
has been presented on our statement of operations in the amount of $199,891 for the year ended December 31, 2016. In June 2015, we launched the TOMI Service Network
(“TSN”). The TSN is a national service network composed of existing full service restoration industry specialists that
have entered into licensing agreements with us to become Primary Service Providers (“PSP’s”). The licensing agreements
grant protected territories to PSP’s to perform services using our SteraMist™ platform of products and also provide
for potential job referrals to PSP’s whereby we are entitled to referral fees. Additionally, the agreement provides for commissions
due to PSP’s for equipment and solution sales they facilitate to other service providers in their respective territories.
As part of these agreements, we are obligated to provide to the PSP’s various training, ongoing support and facilitate a
referral network call center. As of December 31, 2016, we had entered into 58 licensing agreements in connection with the launch
of the TSN. The licensing agreements contain fixed price minimum equipment and solution orders based on the population of the territories
granted pursuant to the licensing agreements. </t>
  </si>
  <si>
    <t>12. INCOME TAXES</t>
  </si>
  <si>
    <t>Note 12. INCOME TAXES</t>
  </si>
  <si>
    <t xml:space="preserve">The Company’s income tax expense consisted of:
For the Year Ended
December 31, December 31,
2016 2015
Current:
United States $ — $ —
Foreign — —
— —
Deferred:
United States — —
Foreign — —
— —
Total $ — $ — The Company’s net income (loss) before income tax consisted of:
For the Year Ended
December 31, December 31,
2016 2015
United States $ (3,157,259 ) $ (12,176,319 )
Foreign — —
Total $ (3,157,259 ) $ (12,176,319 ) Our income tax expense differed from the amounts computed by applying
the United States statutory corporate income tax rate for the following reasons:
For the Year Ended
December 31, December 31,
2016 2015
Loss before income tax $ (3,157,259 ) $ (12,176,319 )
US statutory corporate income tax rate 39.45 % 39.45 %
Income tax expense computed at US statutory corporate income tax rate
Income tax expense computed at US statutory corporate income tax rate (1,245,539 ) (4,803,558 )
Reconciling items:
Change in valuation allowance on deferred tax assets 1,258,389 592,550
Provision to prior year tax return (250,994 ) —
Incentive stock options and warrants 242,498 673,172
Finance charges related to convertible notes — 1,776,059
Amortized debt discount — 269,787
Meals and Entertainment 8,595 5,527
Change in fair value of derivative liability — 1,503,422
Other (12,949 ) (16,958 )
Income tax expense $ 0.00 $ 0.00 Components of our deferred income tax assets
(liabilities) are as follows:
December 31, December 31,
2016 2015
Deferred tax assets:
Reserve for Bad Debt $ 118,000 $ 17,750
Inventory Capitalization 152,000 51,000
Accrued Vacation 8,700 —
Deferred Rent 3,400 5,800
Intangible Assets 237,000 229,000
Net operating losses 4,380,000 3,392,000
Valuation Allowance (4,893,700 ) (3,634,550 )
Deferred Tax Assets 5,400 61,000
Deferred tax liabilities:
Property Plant and Equipment $ (5,400 ) $ (61,000 )
Net Deferred Tax Assets and Liabilities $ — $ —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As of December 31, 2016, we recorded a valuation
allowance of $4,893,700 for the portion of the deferred tax assets that we do not expect to be realized. The valuation allowance
on our net deferred taxes increased by $1,259,150 during the year ended December 31, 2016, primarily due to additional U.S. deferred
tax assets incurred in the current year that cannot be realized. Management believes that based on the available information, it
is more likely than not that the U.S. deferred tax assets will not be realized, such that a valuation allowance is required against
U.S. deferred tax assets. The effect on deferred income tax assets and liabilities of a change in tax rates is recognized in the
period that such tax rate changes are enacted. For income tax purposes in the United States,
we had available federal net operating loss carryforwards ("NOL") as of December 31, 2016 and 2015 of approximately $11,395,000
and $9,355,000 respectively to reduce future federal taxable income. For
income tax purposes in the United States, we had available state NOL carryforwards as of December
31, 2016 and 2015 of approximately $9,284,000 and $7,243,000 respectively to reduce future state taxable incom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As of December 31, 2016 and 2015, the management of the Company determined there were
no reportable uncertain tax positions. </t>
  </si>
  <si>
    <t>13. ACCRUED EXPENSES AND OTHER CURRENT LIABILITIES</t>
  </si>
  <si>
    <t xml:space="preserve">Accrued
expenses and other current liabilities consisted of the following at:
December 31, December 31,
2016 2015
Commissions $ 172,735 $ 17,657
Payroll and related costs 40,264 14,917
Other accrued expenses 65,414 86,241
Total $ 278,413 $ 118,815 </t>
  </si>
  <si>
    <t>14. CUSTOMER CONCENTRATION</t>
  </si>
  <si>
    <t>Risks and Uncertainties [Abstract]</t>
  </si>
  <si>
    <t xml:space="preserve">We had certain customers whose revenue individually
represented 10% or more of our total revenue, or whose accounts receivable balances individually represented 10% or more of the
Company’s accounts receivable. As of December
31, 2016, one customer accounted for 10% of net accounts receivable. One customer accounted for 10% of net revenues for the year
ended December 31, 2016. As of December
31, 2015, three customers accounted for 42% of net accounts receivable. Two customers accounted for 26% of net revenues for the
year ended December 31, 2015. </t>
  </si>
  <si>
    <t>15. SUBSEQUENT EVENTS</t>
  </si>
  <si>
    <t>NOTE 15. SUBSEQUENT EVENTS</t>
  </si>
  <si>
    <t>We have evaluated subsequent events through the
date the financial statements were issued and up to the time of filing of the financial statements with the Securities and Exchange
Commission. Effective March 14, 2017, Mr. Edward J.
Fred resigned from his position as director. In March 2017 we issued senior callable convertible
promissory notes (the “Notes”) with an aggregate principal amount of $5,300,000. The Notes mature on August 31, 2018,
unless earlier redeemed, repurchased or converted. The Notes are convertible at any time by the holder into common stock at a conversion
price of $0.54 per share. Subsequent to September 1, 2017, TOMI may redeem the Notes at any time prior to maturity at a price equal
to 100% of the principal amount of the Notes to be redeemed plus accrued and unpaid interest as of the redemption date. Interest
on the Notes is payable semi-annually in cash on February 28 and August 31 of each year, beginning on August 31, 2017, at a rate
of 4 percent per annum. In addition, TOMI issued three-year warrants to purchase up to an aggregate
of 833,333 shares of common stock at an exercise price of $0.69 per share.</t>
  </si>
  <si>
    <t>2. SUMMARY OF SIGNIFICANT ACCOUNTING POLICIES (Policies)</t>
  </si>
  <si>
    <t>Summary Of Significant Accounting Policies Policies</t>
  </si>
  <si>
    <t>Principles of Consolidation</t>
  </si>
  <si>
    <t xml:space="preserve">The accompanying consolidated financial statements
include the accounts of TOMI, and its wholly-owned subsidiary, TOMI Environmental Solutions, Inc., a Nevada Corporation. The Company’s
55% owned subsidiary, TOMI Environmental-China, has been dormant since its formation in April 2011. All significant intercompany
accounts and transactions have been eliminated in consolidation. </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 xml:space="preserve">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t>
  </si>
  <si>
    <t xml:space="preserve">For purposes of the statement of cash flows,
cash and cash equivalents includes cash on hand held at financial institutions and other liquid investments with original maturities
of three months or less. </t>
  </si>
  <si>
    <t xml:space="preserve">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6 and 2015 was $285,030 and $39,081, respectively. At December 31, 2016 and 2015, the allowance
for doubtful accounts was $300,000 and $45,000, respectively. As of December
31, 2016, one customer accounted for 10% of net accounts receivable. One customer accounted for 10% of net revenues for the year
ended December 31, 2016. As of December
31, 2015, three customers accounted for 42% of net accounts receivable. Two customers accounted for 26% of net revenues for the
year ended December 31, 2015. </t>
  </si>
  <si>
    <t>Inventories</t>
  </si>
  <si>
    <t>Inventories are valued at the lower of cost or
market using the first-in, first-out (“FIFO”) method. Inventories consist primarily of finished goods and raw materials.
At December 31, 2016 and 2015, we did not have a reserve for slow-moving or obsolete inventory.</t>
  </si>
  <si>
    <t>Deposits on merchandise primarily consist of
amounts paid in advance of the receipt of inventory. (See note 11)</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Deferred Financing Costs</t>
  </si>
  <si>
    <t>We follow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0 and $200,000 for the years ended December 31, 2016 and 2015, respectively.</t>
  </si>
  <si>
    <t>As of December
31, 2016 and December 31, 2015, two vendors accounted for approximately 49% and 75% of total accounts payable, respectively. One
vendor accounted for 78% and 84% of cost of goods sold for the years ended December 31, 2016 and 2015, respectively.</t>
  </si>
  <si>
    <t>Accrued Warranties</t>
  </si>
  <si>
    <t>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We assume responsibility for product reliability
and results. As of December 31, 2016 and 2015, the Company did not establish a warranty reserve.</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December 31, 2016 and 2015. The effect on deferred income tax assets and liabilities of a change in tax rates is recognized
in the period that such tax rate changes are enacted.</t>
  </si>
  <si>
    <t>Loss Per Share</t>
  </si>
  <si>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December
31, 2016, consisted of 36,701,413 shares of common stock from outstanding warrants, 200,000 shares of common stock from options
and 510,000 shares of common stock from convertible Series A preferred stock. Diluted and basic weighted average shares are the
same, as potentially dilutive shares are anti-dilutive. Potentially
dilutive securities as of December 31, 2015, consisted of 35,676,413 common shares from outstanding warrants, 100,000 common shares
from options and 510,000 common shares from convertible Series A preferred stock. Diluted and basic weighted average
shares are the same, as potentially dilutive shares are anti-dilutive.</t>
  </si>
  <si>
    <t>Revenue Recognition</t>
  </si>
  <si>
    <t>For revenue from services and product sales,
we recognize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We account for stock-based compensation in accordance
with Financial Accounting Standards Board (“FASB”), ASC 718, “Compensation - Stock Compensation.” Under
the provisions of FASB ASC 718, stock-based compensation cost is estimated at the grant date based on the award’s fair value
and is recognized as expense over the requisite service period. During the year ended December 31, 2015, we had one active stock-based
compensation plan, the TOMI Environmental Solutions, Inc. Stock Option and Restricted Stock Plan (the “2008 Plan”).
The 2008 Plan calls for the Company, through a committee of our board of directors, to issue up to 2,500,000 shares of restricted
common stock or stock options. We generally issue grants to our employees, consultants, and board members. Stock options are granted
with an exercise price equal to the closing price of our common stock on the date of the grant with a term no greater than 10 years.
Generally, stock options vest over two to four years. Incentive stock options granted to shareholders who own 10% or more of our
outstanding equity securities are granted at an exercise price that may not be less than 110% of the closing price of our common
stock on the date of grant and have a term no greater than five years. On the date of a grant, we determine the fair value of the
stock option award and recognize compensation expense over the requisite service period, which is generally the vesting period
of the award. The fair value of the stock option award is calculated using the Black-Scholes option-pricing model. On August 25,
2015, the 2008 Plan was terminated. On January 29, 2016, the board of directors adopted
the 2016 Equity Compensation Plan (the “2016 Plan”) subject to its approval by shareholders. The 2016 Plan authorizes
the grant of stock options, stock appreciation rights, restricted stock, restricted stock units and performance units / 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the
Company. All recipients of awards under the 2016 Plan are required to enter into award agreements with the Company at the time
of the award; awards under the 2016 Plan are expressly conditioned upon such agreements. For the year ended December 31, 2016,
there were 100,000 stock options issued out of the Plan. As of December 31, 2016, the 2016 plan had not been approved by
our shareholders.</t>
  </si>
  <si>
    <t>Concentrations of Credit Risk</t>
  </si>
  <si>
    <t xml:space="preserve">Financial instruments that potentially subject
us to significant concentrations of credit risk consist principally of cash and cash equivalents. We maintain cash balances at
financial institutions which exceed the current Federal Deposit Insurance Corporation (“FDIC”) limit of $250,000 at
times during the year. </t>
  </si>
  <si>
    <t>Long-Lived Assets Including Acquired Intangible Assets</t>
  </si>
  <si>
    <t>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years ended December 31, 2016 and 2015.</t>
  </si>
  <si>
    <t>Advertising and Promotional Expenses</t>
  </si>
  <si>
    <t>We expense advertising costs in the period in
which they are incurred. Advertising and promotional expenses for the years ended December 31, 2016 and 2015, were approximately
$130,000 and 52,000, respectively.</t>
  </si>
  <si>
    <t>Research and Development Expenses</t>
  </si>
  <si>
    <t>We expense
research and development expenses in the period in which they are incurred. For the years ended December 31, 2016 and 2015, research
and development expenses were approximately $184,000 and $100,000, respectively.</t>
  </si>
  <si>
    <t>Shipping and Handling Costs</t>
  </si>
  <si>
    <t xml:space="preserve">We include
shipping and handling costs relating to the delivery of products directly from vendors to the Company in cost of sales. Shipping
and handling costs, which include third-party delivery costs relating to the delivery of products to customers, are classified
as a general and administrative expense. Shipping and handling costs included in general and administrative expense were $143,000
and $61,000 for the years ended December, 31, 2016 and 2015, respectively. </t>
  </si>
  <si>
    <t>Business Segments</t>
  </si>
  <si>
    <t xml:space="preserve">We currently have one reportable business segment
due to the fact that we derive our revenue primarily from one product. A breakdown of revenue is shown below: Net Revenue Product and Service Revenue
Year Ended December 31,
2016 2015
SteraMist Product $ 5,727,000 $ 4,056,000
Service &amp; Training 616,000 136,000
Total $ 6,343,000 $ 4,192,000 Revenue by Geographic Region
Year Ended December 31,
2016 2015
United States $ 4,012,000 $ 2,078,000
International 2,331,000 2,114,000
Total $ 6,343,000 $ 4,192,000 </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ASU 2015-17), which simplifies
the presentation of deferred taxes by requiring that deferred tax assets and liabilities be classified as non-current. We retrospectively
adopted this standard as of December 31, 2015. As a result, there was no impact to the Company’s results of operations. In
February 2016, the FASB issued Accounting Standards Update No. 2016-02 (ASU 2016-02) “Leases.”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 In
March 2016, the FASB issued Accounting Standards Update No. 2016-09 (ASU 2016-09) “Compensation – Stock Compensation
(Topic 718).” ASU 2016-09 provides improvements to employee share-based payment accounting. ASU 2016-09 is effective
for annual reporting periods beginning after December 15, 2016, including interim periods within that reporting period. We
are currently in the process of evaluating the impact of the adoption of ASU 2016-09 on our consolidated financial statements.</t>
  </si>
  <si>
    <t>2. SUMMARY OF SIGNIFICANT ACCOUNTING POLICIES (Tables)</t>
  </si>
  <si>
    <t>Summary Of Significant Accounting Policies Tables</t>
  </si>
  <si>
    <t>Reportable business segment</t>
  </si>
  <si>
    <t xml:space="preserve">Product and Service Revenue
Year Ended December 31,
2016 2015
SteraMist Product $ 5,727,000 $ 4,056,000
Service &amp; Training 616,000 136,000
Total $ 6,343,000 $ 4,192,000 Revenue by Geographic Region
Year Ended December 31,
2016 2015
United States $ 4,012,000 $ 2,078,000
International 2,331,000 2,114,000
Total $ 6,343,000 $ 4,192,000 </t>
  </si>
  <si>
    <t>3. INVENTORIES (Tables)</t>
  </si>
  <si>
    <t>INVENTORIES</t>
  </si>
  <si>
    <t xml:space="preserve">December 31, 2016 December 31, 2015
Raw materials $ 13,031 $ 13,024
Finished goods 4,034,279 1,382,151
$ 4,047,310 $ 1,395,175 </t>
  </si>
  <si>
    <t>4. PROPERTY AND EQUIPMENT (Tables)</t>
  </si>
  <si>
    <t>Property And Equipment Tables</t>
  </si>
  <si>
    <t>PROPERTY AND EQUIPMENT</t>
  </si>
  <si>
    <t xml:space="preserve">December 31, December 31,
2016 2015
Furniture and fixtures $ 91,216 $ 79,743
Equipment 926,979 421,442
Vehicles 56,410 44,344
Software 39,999 34,999
Leasehold Improvements 15,554 15,554
1,130,158 596,082
Less: Accumulated depreciation 518,350 345,818
$ 611,808 $ 250,264 </t>
  </si>
  <si>
    <t>5. INTANGIBLE ASSETS AND ASSET ACQUISITION (Tables)</t>
  </si>
  <si>
    <t>Intangible Assets And Asset Acquisition Tables</t>
  </si>
  <si>
    <t>Definite life intangible assets</t>
  </si>
  <si>
    <t xml:space="preserve">December 31, 2016 December 31, 2015
Intellectual Property and Patents $ 2,848,300 $ 2,848,300
Less: Accumulated Amortization 1,370,260 1,000,752
Intangible Assets, net $ 1,478,040 $ 1,847,548 </t>
  </si>
  <si>
    <t>Indefinite life intangible assets</t>
  </si>
  <si>
    <t xml:space="preserve">Trademarks $ 440,000 $ 440,000
Total Intangible Assets, net $ 1,918,040 $ 2,287,548 </t>
  </si>
  <si>
    <t>Approximate amortization over the next five years</t>
  </si>
  <si>
    <t xml:space="preserve">Twelve Month Period Ending December 31, Amount
2017 $ 370,000
2018 370,000
2019 370,000
2020 368,000
2021 —
$ 1,478,000 </t>
  </si>
  <si>
    <t>6. CONVERTIBLE DEBT (Tables)</t>
  </si>
  <si>
    <t>Convertible Debt Tables</t>
  </si>
  <si>
    <t>Convertible Notes and Warrants potential future financing and fundamental transactions</t>
  </si>
  <si>
    <t xml:space="preserve">Convertible Notes The assumptions used in
the Monte Carlo Models are as follows:
June 30,
2015 Inception
Closing stock price $ 0.55–0.64 $ 0.13–0.55
Conversion
price $ 0.29 $ 0.29
Expected
volatility 125% 185%–190%
Remaining
term (years) 0.09–0.11 2.30–2.07
Risk-free
rate 0.00% 0.25%–0.43%
Expected
dividend yield 0% 0% Warrants
Inception
Closing stock price $ 0.13–0.55
Conversion price $ 0.30
Expected volatility 250%
Remaining term (years) 5.30–5.09
Risk-free rate 0.76%–(1.61%)
Expected dividend yield 0% </t>
  </si>
  <si>
    <t>7. FAIR VALUE (Tables)</t>
  </si>
  <si>
    <t>Fair Value Tables</t>
  </si>
  <si>
    <t>Financial instruments</t>
  </si>
  <si>
    <t xml:space="preserve">December 31, December 31,
2016 2015
Beginning Balance $ — $ 1,728,883
Change in fair value — 3,810,955
Reclassification to additional paid in capital due to retirement of convertible notes — (5,539,838 )
Ending Balance $ — $ — </t>
  </si>
  <si>
    <t>8. STOCKHOLDERS' EQUITY (Tables) - Options [Member]</t>
  </si>
  <si>
    <t>Summary of stock options outstanding</t>
  </si>
  <si>
    <t xml:space="preserve">December 31, 2016 December 31, 2015
Number of Options Weighted Average Exercise Price Number of Options Weighted Average Exercise Price
Outstanding, beginning of period 100,000 $ 0.96 60,000 $ 1.42
Granted 100,000 0.55 40,000 0.27
Exercised — — — —
Outstanding, end of period 200,000 $ 0.76 100,000 $ 0.96 </t>
  </si>
  <si>
    <t>Options outstanding and exercisable by price range</t>
  </si>
  <si>
    <t xml:space="preserve">Outstanding Options Average Weighted Exercisable Options
Range Number Remaining Contractual Life in Years Number Weighted Average Exercise Price
$ 2.10 40,000 3.01 40,000 $ 2.10
$ 0.05 20,000 4.02 20,000 $ 0.05
$ 0.27 40,000 8.02 40,000 $ 0.27
$ 0.55 100,000 9.10 100,000 $ 0.55
200,000 7.16 200,000 $ 0.76 </t>
  </si>
  <si>
    <t>Summary of outstanding common stock warrants</t>
  </si>
  <si>
    <t xml:space="preserve">December 31, 2016 December 31, 2015
Number of Warrants Weighted Average Exercise Price Number of Warrants Weighted Average Exercise Price
Outstanding, beginning of period 35,676,413 $ 0.30 28,051,408 $ 0.23
Granted 1,400,000 0.42 7,625,005 0.58
Expired (375,000 ) 0.05 — —
Outstanding, end of period 36,701,413 $ 0.31 35,676,413 $ 0.30 </t>
  </si>
  <si>
    <t>Warrants outstanding and exercisable by price range</t>
  </si>
  <si>
    <t xml:space="preserve">Outstanding Warrants Exercisable Warrants
Range Number Average Weighted Remaining Contractual Life in Years Number Weighted Average Exercise Price
$ 0.01 1,575,000 0.53 1,575,000 $ 0.01
$ 0.05 600,000 1.00 600,000 $ 0.05
$ 0.15 7,750,000 0.80 7,750,000 $ 0.15
$ 0.26 100,000 1.49 100,000 $ 0.26
$ 0.27 250,000 5.00 250,000 $ 0.27
$ 0.29 10,125,613 3.81 10,125,613 $ 0.29
$ 0.30 11,925,800 1.75 11,925,800 $ 0.30
$ 0.32 250,000 4.75 250,000 $ 0.32
$ 0.33 75,000 1.75 75,000 $ 0.33
$ 0.42 250,000 4.50 250,000 $ 0.42
$ 0.50 625,000 3.93 425,000 $ 0.50
$ 0.55 100,000 4.08 100,000 $ 0.55
$ 0.62 75,000 1.55 75,000 $ 0.62
$ 1.00 3,000,000 3.34 3,000,000 $ 1.00
36,701,413 2.26 36,501,413 $ 0.31 </t>
  </si>
  <si>
    <t>Unvested warrants outstanding</t>
  </si>
  <si>
    <t xml:space="preserve">Unvested Warrants
Weighted Average Exercise Price Number Average Weighted Remaining Contractual Life in Years
$ 0.50 200,000 5.00 </t>
  </si>
  <si>
    <t>10. COMMITMENTS AND CONTINGENCIES (Tables)</t>
  </si>
  <si>
    <t>Minimum annual rents</t>
  </si>
  <si>
    <t xml:space="preserve">Twelve Month Period Ending December 31, Amount
2017 $ 53,000
2018 5,000
$ 58,000 </t>
  </si>
  <si>
    <t>12. INCOME TAXES (Tables)</t>
  </si>
  <si>
    <t>Income Taxes Details 3</t>
  </si>
  <si>
    <t>Schedule of Components of Income Tax Expense</t>
  </si>
  <si>
    <t xml:space="preserve">For the Year Ended
December 31, December 31,
2016 2015
Current:
United States $ — $ —
Foreign — —
— —
Deferred:
United States — —
Foreign — —
— —
Total $ — $ — </t>
  </si>
  <si>
    <t>Schedule of Income (Loss) before Income Tax, Domestic and Foreign</t>
  </si>
  <si>
    <t>For the Year Ended
December 31, December 31,
2016 2015
United States $ (3,157,259 ) $ (12,176,319 )
Foreign — —
Total $ (3,157,259 ) $ (12,176,319 )</t>
  </si>
  <si>
    <t>Schedule of Effective Income Tax Rate Reconciliation</t>
  </si>
  <si>
    <t xml:space="preserve">For the Year Ended
December 31, December 31,
2016 2015
Loss before income tax $ (3,157,259 ) $ (12,176,319 )
US statutory corporate income tax rate 39.45 % 39.45 %
Income tax expense computed at US statutory corporate income tax rate
Income tax expense computed at US statutory corporate income tax rate (1,245,539 ) (4,803,558 )
Reconciling items:
Change in valuation allowance on deferred tax assets 1,258,389 592,550
Provision to prior year tax return (250,994 ) —
Incentive stock options and warrants 242,498 673,172
Finance charges related to convertible notes — 1,776,059
Amortized debt discount — 269,787
Meals and Entertainment 8,595 5,527
Change in fair value of derivative liability — 1,503,422
Other (12,949 ) (16,958 )
Income tax expense $ 0.00 $ 0.00 </t>
  </si>
  <si>
    <t>Schedule of Deferred Tax Assets and Liabilities</t>
  </si>
  <si>
    <t xml:space="preserve">December 31, December 31,
2016 2015
Deferred tax assets:
Reserve for Bad Debt $ 118,000 $ 17,750
Inventory Capitalization 152,000 51,000
Accrued Vacation 8,700 —
Deferred Rent 3,400 5,800
Intangible Assets 237,000 229,000
Net operating losses 4,380,000 3,392,000
Valuation Allowance (4,893,700 ) (3,634,550 )
Deferred Tax Assets 5,400 61,000
Deferred tax liabilities:
Property Plant and Equipment $ (5,400 ) $ (61,000 )
Net Deferred Tax Assets and Liabilities $ — $ — </t>
  </si>
  <si>
    <t>13. ACCRUED EXPENSES AND OTHER CURRENT LIABILITIES (Tables)</t>
  </si>
  <si>
    <t>Accrued Expenses And Other Current Liabilities Tables</t>
  </si>
  <si>
    <t>Accrued expenses and other current liabilities</t>
  </si>
  <si>
    <t xml:space="preserve">December 31, December 31,
2016 2015
Commissions $ 172,735 $ 17,657
Payroll and related costs 40,264 14,917
Other accrued expenses 65,414 86,241
Total $ 278,413 $ 118,815 </t>
  </si>
  <si>
    <t>2. SUMMARY OF SIGNIFICANT ACCOUNTING POLICIES (Details) - USD ($)</t>
  </si>
  <si>
    <t>Net Revenue</t>
  </si>
  <si>
    <t>SteraMist Product [Member]</t>
  </si>
  <si>
    <t>Service &amp; Training [Member]</t>
  </si>
  <si>
    <t>United States [Member]</t>
  </si>
  <si>
    <t>International [Member]</t>
  </si>
  <si>
    <t>2. SUMMARY OF SIGNIFICANT ACCOUNTING POLICIES (Details Narrative) - USD ($)</t>
  </si>
  <si>
    <t>Bad debt expense</t>
  </si>
  <si>
    <t>Allowance for doubtful accounts</t>
  </si>
  <si>
    <t>Amortization of deferred financing cost</t>
  </si>
  <si>
    <t>Potentially dilutive securities, outstanding warrants</t>
  </si>
  <si>
    <t>Potentially dilutive securities, outstanding options</t>
  </si>
  <si>
    <t>Potentially dilutive securities, convertible Series A preferred stock</t>
  </si>
  <si>
    <t>FDIC insured amount</t>
  </si>
  <si>
    <t>Advertising and promotional expenses</t>
  </si>
  <si>
    <t>Research and development expenses</t>
  </si>
  <si>
    <t>Shipping and handling costs</t>
  </si>
  <si>
    <t>2016 Equity Compensation Plan [Member]</t>
  </si>
  <si>
    <t>Shares issued under plan</t>
  </si>
  <si>
    <t>3. INVENTORIES (Details) - USD ($)</t>
  </si>
  <si>
    <t>Raw materials</t>
  </si>
  <si>
    <t>Finished goods</t>
  </si>
  <si>
    <t>Inventory, end of period</t>
  </si>
  <si>
    <t>4. PROPERTY AND EQUIPMENT (Details) - USD ($)</t>
  </si>
  <si>
    <t>Property And Equipment Details</t>
  </si>
  <si>
    <t>Furniture and fixtures</t>
  </si>
  <si>
    <t>Equipment</t>
  </si>
  <si>
    <t>Vehicles</t>
  </si>
  <si>
    <t>Software</t>
  </si>
  <si>
    <t>Leasehold Improvements</t>
  </si>
  <si>
    <t>Property and Equipment Gross</t>
  </si>
  <si>
    <t>Less: Accumulated depreciation</t>
  </si>
  <si>
    <t>Property and Equipment Net</t>
  </si>
  <si>
    <t>4. PROPERTY AND EQUIPMENT (Details Narrative) - USD ($)</t>
  </si>
  <si>
    <t>Depreciation</t>
  </si>
  <si>
    <t>5. INTANGIBLE ASSETS AND ASSET ACQUISITION (Details) - USD ($)</t>
  </si>
  <si>
    <t>INTANGIBLE ASSETS</t>
  </si>
  <si>
    <t>Intellectual property and patents</t>
  </si>
  <si>
    <t>Less: Accumulated Amortization</t>
  </si>
  <si>
    <t>Intangible Assets, net</t>
  </si>
  <si>
    <t>5. INTANGIBLE ASSETS AND ASSET ACQUISITION (Details 1) - USD ($)</t>
  </si>
  <si>
    <t>Intangible Assets And Asset Acquisition Details 1</t>
  </si>
  <si>
    <t>Trademarks</t>
  </si>
  <si>
    <t>Total Intangible Assets</t>
  </si>
  <si>
    <t>5. INTANGIBLE ASSETS AND ASSET ACQUISITION (Details 2)</t>
  </si>
  <si>
    <t>Dec. 31, 2016USD ($)</t>
  </si>
  <si>
    <t>Amortization</t>
  </si>
  <si>
    <t>5. INTANGIBLE ASSETS AND ASSET ACQUISITION (Details Narrative) - USD ($)</t>
  </si>
  <si>
    <t>Amortization expense</t>
  </si>
  <si>
    <t>6. CONVERTIBLE DEBT (Details) - $ / shares</t>
  </si>
  <si>
    <t>6 Months Ended</t>
  </si>
  <si>
    <t>Jun. 30, 2015</t>
  </si>
  <si>
    <t>Convertible Notes [Member]</t>
  </si>
  <si>
    <t>Conversion price</t>
  </si>
  <si>
    <t>$ .29</t>
  </si>
  <si>
    <t>Expected volatility</t>
  </si>
  <si>
    <t>125.00%</t>
  </si>
  <si>
    <t>Risk-free rate</t>
  </si>
  <si>
    <t>0.00%</t>
  </si>
  <si>
    <t>Expected dividend yield</t>
  </si>
  <si>
    <t>Convertible Notes [Member] | Minimum [Member]</t>
  </si>
  <si>
    <t>Closing stock price</t>
  </si>
  <si>
    <t>$ .55</t>
  </si>
  <si>
    <t>$ .13</t>
  </si>
  <si>
    <t>185.00%</t>
  </si>
  <si>
    <t>Remaining term (years)</t>
  </si>
  <si>
    <t>1 month 2 days</t>
  </si>
  <si>
    <t>2 years 25 days</t>
  </si>
  <si>
    <t>0.25%</t>
  </si>
  <si>
    <t>Convertible Notes [Member] | Maximum [Member]</t>
  </si>
  <si>
    <t>$ .64</t>
  </si>
  <si>
    <t>190.00%</t>
  </si>
  <si>
    <t>1 month 10 days</t>
  </si>
  <si>
    <t>2 years 2 months 18 days</t>
  </si>
  <si>
    <t>0.43%</t>
  </si>
  <si>
    <t>Warrant 1 [Member]</t>
  </si>
  <si>
    <t>$ .30</t>
  </si>
  <si>
    <t>250.00%</t>
  </si>
  <si>
    <t>Warrant 1 [Member] | Minimum [Member]</t>
  </si>
  <si>
    <t>5 years 1 month 2 days</t>
  </si>
  <si>
    <t>(1.61%)</t>
  </si>
  <si>
    <t>Warrant 1 [Member] | Maximum [Member]</t>
  </si>
  <si>
    <t>5 years 2 months 18 days</t>
  </si>
  <si>
    <t>0.76%</t>
  </si>
  <si>
    <t>7. FAIR VALUE (Details) - USD ($)</t>
  </si>
  <si>
    <t>Fair Value Details</t>
  </si>
  <si>
    <t>Beginning Balance</t>
  </si>
  <si>
    <t>Change in fair value</t>
  </si>
  <si>
    <t>Reclassification to additional paid in capital due to retirement of convertible notes</t>
  </si>
  <si>
    <t>Ending Balance</t>
  </si>
  <si>
    <t>8. STOCKHOLDERS' EQUITY (Details) - Warrant [Member] - $ / shares</t>
  </si>
  <si>
    <t>Number of Option</t>
  </si>
  <si>
    <t>Outstanding, beginning of year</t>
  </si>
  <si>
    <t>Granted</t>
  </si>
  <si>
    <t>Exercised</t>
  </si>
  <si>
    <t>Outstanding, end of year</t>
  </si>
  <si>
    <t>Weighted Average Exercise Price</t>
  </si>
  <si>
    <t>.55</t>
  </si>
  <si>
    <t>$ .76</t>
  </si>
  <si>
    <t>8. STOCKHOLDERS' EQUITY (Details 1)</t>
  </si>
  <si>
    <t>Dec. 31, 2016$ / sharesshares</t>
  </si>
  <si>
    <t>2.10 Range [Member]</t>
  </si>
  <si>
    <t>Number</t>
  </si>
  <si>
    <t>Average Weighted Remaining Contractual Life in Years</t>
  </si>
  <si>
    <t>3 years 4 days</t>
  </si>
  <si>
    <t>Exercisable Options, Number</t>
  </si>
  <si>
    <t>Weighted Average Exercise Price, Exercisable Options | $ / shares</t>
  </si>
  <si>
    <t>0.05 Range [Member]</t>
  </si>
  <si>
    <t>4 years 7 days</t>
  </si>
  <si>
    <t>$ .05</t>
  </si>
  <si>
    <t>0.27 Range [Member]</t>
  </si>
  <si>
    <t>8 years 7 days</t>
  </si>
  <si>
    <t>$ .27</t>
  </si>
  <si>
    <t>0.55 Range [Member]</t>
  </si>
  <si>
    <t>9 years 1 month 6 days</t>
  </si>
  <si>
    <t>Option Member</t>
  </si>
  <si>
    <t>7 years 1 month 28 days</t>
  </si>
  <si>
    <t>8. STOCKHOLDERS' EQUITY (Details 2) - Common Stock Warrant [Member] - $ / shares</t>
  </si>
  <si>
    <t>Number of Warrants</t>
  </si>
  <si>
    <t>Expired</t>
  </si>
  <si>
    <t>.42</t>
  </si>
  <si>
    <t>.05</t>
  </si>
  <si>
    <t>$ .31</t>
  </si>
  <si>
    <t>8. STOCKHOLDERS' EQUITY (Details 3)</t>
  </si>
  <si>
    <t>Share-based Compensation Arrangement by Share-based Payment Award [Line Items]</t>
  </si>
  <si>
    <t>Outstanding warrants, Number</t>
  </si>
  <si>
    <t>Average Weighted Remaining Contractual Life in Years, Warrant</t>
  </si>
  <si>
    <t>2 years 3 months 4 days</t>
  </si>
  <si>
    <t>Exercisable Warrants, Number</t>
  </si>
  <si>
    <t>Weighted Average Exercise Price, Exercisable Warrants | $ / shares</t>
  </si>
  <si>
    <t>0.01 Range [Member]</t>
  </si>
  <si>
    <t>6 months 11 days</t>
  </si>
  <si>
    <t>1 year</t>
  </si>
  <si>
    <t>0.15 Range [Member]</t>
  </si>
  <si>
    <t>9 months 18 days</t>
  </si>
  <si>
    <t>0.26 Range [Member]</t>
  </si>
  <si>
    <t>1 year 5 months 26 days</t>
  </si>
  <si>
    <t>5 years</t>
  </si>
  <si>
    <t>0.29 Range [Member]</t>
  </si>
  <si>
    <t>3 years 9 months 22 days</t>
  </si>
  <si>
    <t>0.30 Range [Member]</t>
  </si>
  <si>
    <t>1 year 9 months</t>
  </si>
  <si>
    <t>0.32 Range [Member]</t>
  </si>
  <si>
    <t>4 years 9 months</t>
  </si>
  <si>
    <t>0.33 Range [Member]</t>
  </si>
  <si>
    <t>0.42 Range [Member]</t>
  </si>
  <si>
    <t>4 years 6 months</t>
  </si>
  <si>
    <t>0.50 Range [Member]</t>
  </si>
  <si>
    <t>3 years 11 months 5 days</t>
  </si>
  <si>
    <t>$ .50</t>
  </si>
  <si>
    <t>4 years 29 days</t>
  </si>
  <si>
    <t>0.62 Range [Member]</t>
  </si>
  <si>
    <t>1 year 6 months 18 days</t>
  </si>
  <si>
    <t>1.00 Range [Member]</t>
  </si>
  <si>
    <t>3 years 4 months 2 days</t>
  </si>
  <si>
    <t>8. STOCKHOLDERS' EQUITY (Details 4) - Unvested Warrants [Member]</t>
  </si>
  <si>
    <t>Weighted Average Exercise Price, Unvested Warrants | $ / shares</t>
  </si>
  <si>
    <t>Unvested Warrants, Number | shares</t>
  </si>
  <si>
    <t>Average Weighted Remaining Contractual Life in Years, Unvested Warrants</t>
  </si>
  <si>
    <t>8. STOCKHOLDERS' EQUITY (Details Narrative) - $ / shares</t>
  </si>
  <si>
    <t>Stockholders Equity Details Narrative</t>
  </si>
  <si>
    <t>Convertible Preferred Stock Series B, Stated Value</t>
  </si>
  <si>
    <t>Convertible Preferred Stock Series B, Shares Authorized</t>
  </si>
  <si>
    <t>Convertible Preferred Stock Series B, Shares Issued</t>
  </si>
  <si>
    <t>Convertible Preferred Stock Series B, Shares Outstanding</t>
  </si>
  <si>
    <t>Convertible Preferred Stock, Dividend Percentage</t>
  </si>
  <si>
    <t>10. COMMITMENTS AND CONTINGENCIES (Details)</t>
  </si>
  <si>
    <t>10. COMMITMENTS AND CONTINGENCIES (Details Narrative) - USD ($)</t>
  </si>
  <si>
    <t>Commitments And Contingencies Details Narrative</t>
  </si>
  <si>
    <t>Rent expense</t>
  </si>
  <si>
    <t>12. INCOME TAXES (Details) - USD ($)</t>
  </si>
  <si>
    <t>Current:</t>
  </si>
  <si>
    <t>United States</t>
  </si>
  <si>
    <t>Foreign</t>
  </si>
  <si>
    <t>Total current taxes</t>
  </si>
  <si>
    <t>Deferred:</t>
  </si>
  <si>
    <t>Total deferred taxes</t>
  </si>
  <si>
    <t>12. INCOME TAXES (Details 1) - USD ($)</t>
  </si>
  <si>
    <t>12. INCOME TAXES (Details 2) - USD ($)</t>
  </si>
  <si>
    <t>Loss before income tax</t>
  </si>
  <si>
    <t>US statutory corporate income tax rate</t>
  </si>
  <si>
    <t>39.45%</t>
  </si>
  <si>
    <t>Income tax expense computed at US statutory corporate income tax rate</t>
  </si>
  <si>
    <t>Reconciling items:</t>
  </si>
  <si>
    <t>Change in valuation allowance on deferred tax assets</t>
  </si>
  <si>
    <t>Provision to prior year tax return</t>
  </si>
  <si>
    <t>Incentive stock options and warrants</t>
  </si>
  <si>
    <t>Finance charges related to convertible notes</t>
  </si>
  <si>
    <t>Amortized debt discount</t>
  </si>
  <si>
    <t>Meals and Entertainment</t>
  </si>
  <si>
    <t>Change in fair value of derivative liability</t>
  </si>
  <si>
    <t>Other</t>
  </si>
  <si>
    <t>Income tax expense</t>
  </si>
  <si>
    <t>12. INCOME TAXES (Details 3) - USD ($)</t>
  </si>
  <si>
    <t>Deferred tax assets:</t>
  </si>
  <si>
    <t>Reserve for Bad Debt</t>
  </si>
  <si>
    <t>Inventory Capitalization</t>
  </si>
  <si>
    <t>Accrued Vacation</t>
  </si>
  <si>
    <t>Intangible Assets</t>
  </si>
  <si>
    <t>Net operating losses</t>
  </si>
  <si>
    <t>Valuation Allowance</t>
  </si>
  <si>
    <t>Deferred Tax Assets</t>
  </si>
  <si>
    <t>Deferred tax liabilities:</t>
  </si>
  <si>
    <t>Property Plant and Equipment</t>
  </si>
  <si>
    <t>Net Deferred Tax Assets and Liabilities</t>
  </si>
  <si>
    <t>12. INCOME TAXES (Details Narrative) - USD ($)</t>
  </si>
  <si>
    <t>Income Taxes Details Narrative</t>
  </si>
  <si>
    <t>Net operating loss carryforwards</t>
  </si>
  <si>
    <t>State net operating loss carryforwards</t>
  </si>
  <si>
    <t>Increase in the valuation allowance and various permanent differences</t>
  </si>
  <si>
    <t>13. ACCRUED EXPENSES AND OTHER CURRENT LIABILITIES (Details) - USD ($)</t>
  </si>
  <si>
    <t>Accrued Expenses And Other Current Liabilities Details</t>
  </si>
  <si>
    <t>Commissions</t>
  </si>
  <si>
    <t>Payroll and related costs</t>
  </si>
  <si>
    <t>Other accrue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20825134</v>
      </c>
    </row>
    <row r="15" spans="1:4">
      <c r="A15" s="4" t="s">
        <v>25</v>
      </c>
      <c r="D15" s="6" t="n">
        <v>32935834</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8324</v>
      </c>
      <c r="C3" s="6" t="n">
        <v>5916068</v>
      </c>
    </row>
    <row r="4" spans="1:3">
      <c r="A4" s="4" t="s">
        <v>33</v>
      </c>
      <c r="B4" s="5" t="n">
        <v>1521378</v>
      </c>
      <c r="C4" s="5" t="n">
        <v>1414576</v>
      </c>
    </row>
    <row r="5" spans="1:3">
      <c r="A5" s="4" t="s">
        <v>34</v>
      </c>
      <c r="B5" s="5" t="n">
        <v>4047310</v>
      </c>
      <c r="C5" s="5" t="n">
        <v>1395175</v>
      </c>
    </row>
    <row r="6" spans="1:3">
      <c r="A6" s="4" t="s">
        <v>35</v>
      </c>
      <c r="B6" s="5" t="n">
        <v>147010</v>
      </c>
      <c r="C6" s="5" t="n">
        <v>442358</v>
      </c>
    </row>
    <row r="7" spans="1:3">
      <c r="A7" s="4" t="s">
        <v>36</v>
      </c>
      <c r="B7" s="5" t="n">
        <v>104448</v>
      </c>
      <c r="C7" s="5" t="n">
        <v>76730</v>
      </c>
    </row>
    <row r="8" spans="1:3">
      <c r="A8" s="4" t="s">
        <v>37</v>
      </c>
      <c r="B8" s="5" t="n">
        <v>0</v>
      </c>
      <c r="C8" s="5" t="n">
        <v>36613</v>
      </c>
    </row>
    <row r="9" spans="1:3">
      <c r="A9" s="4" t="s">
        <v>38</v>
      </c>
      <c r="B9" s="5" t="n">
        <v>6768469</v>
      </c>
      <c r="C9" s="5" t="n">
        <v>9281519</v>
      </c>
    </row>
    <row r="10" spans="1:3">
      <c r="A10" s="4" t="s">
        <v>39</v>
      </c>
      <c r="B10" s="5" t="n">
        <v>611807</v>
      </c>
      <c r="C10" s="5" t="n">
        <v>250264</v>
      </c>
    </row>
    <row r="11" spans="1:3">
      <c r="A11" s="3" t="s">
        <v>40</v>
      </c>
    </row>
    <row r="12" spans="1:3">
      <c r="A12" s="4" t="s">
        <v>41</v>
      </c>
      <c r="B12" s="5" t="n">
        <v>1918040</v>
      </c>
      <c r="C12" s="5" t="n">
        <v>2287548</v>
      </c>
    </row>
    <row r="13" spans="1:3">
      <c r="A13" s="4" t="s">
        <v>42</v>
      </c>
      <c r="B13" s="5" t="n">
        <v>4700</v>
      </c>
      <c r="C13" s="5" t="n">
        <v>4700</v>
      </c>
    </row>
    <row r="14" spans="1:3">
      <c r="A14" s="4" t="s">
        <v>43</v>
      </c>
      <c r="B14" s="5" t="n">
        <v>1922740</v>
      </c>
      <c r="C14" s="5" t="n">
        <v>2292248</v>
      </c>
    </row>
    <row r="15" spans="1:3">
      <c r="A15" s="4" t="s">
        <v>44</v>
      </c>
      <c r="B15" s="5" t="n">
        <v>9303016</v>
      </c>
      <c r="C15" s="5" t="n">
        <v>11824031</v>
      </c>
    </row>
    <row r="16" spans="1:3">
      <c r="A16" s="3" t="s">
        <v>45</v>
      </c>
    </row>
    <row r="17" spans="1:3">
      <c r="A17" s="4" t="s">
        <v>46</v>
      </c>
      <c r="B17" s="5" t="n">
        <v>735879</v>
      </c>
      <c r="C17" s="5" t="n">
        <v>1021883</v>
      </c>
    </row>
    <row r="18" spans="1:3">
      <c r="A18" s="4" t="s">
        <v>47</v>
      </c>
      <c r="B18" s="5" t="n">
        <v>278413</v>
      </c>
      <c r="C18" s="5" t="n">
        <v>118815</v>
      </c>
    </row>
    <row r="19" spans="1:3">
      <c r="A19" s="4" t="s">
        <v>48</v>
      </c>
      <c r="B19" s="5" t="n">
        <v>30120</v>
      </c>
      <c r="C19" s="5" t="n">
        <v>35111</v>
      </c>
    </row>
    <row r="20" spans="1:3">
      <c r="A20" s="4" t="s">
        <v>49</v>
      </c>
      <c r="B20" s="5" t="n">
        <v>8541</v>
      </c>
      <c r="C20" s="5" t="n">
        <v>14745</v>
      </c>
    </row>
    <row r="21" spans="1:3">
      <c r="A21" s="4" t="s">
        <v>50</v>
      </c>
      <c r="B21" s="5" t="n">
        <v>0</v>
      </c>
      <c r="C21" s="5" t="n">
        <v>210503</v>
      </c>
    </row>
    <row r="22" spans="1:3">
      <c r="A22" s="4" t="s">
        <v>51</v>
      </c>
      <c r="B22" s="5" t="n">
        <v>1052954</v>
      </c>
      <c r="C22" s="5" t="n">
        <v>1401057</v>
      </c>
    </row>
    <row r="23" spans="1:3">
      <c r="A23" s="4" t="s">
        <v>52</v>
      </c>
      <c r="B23" s="5" t="n">
        <v>1052954</v>
      </c>
      <c r="C23" s="5" t="n">
        <v>1401057</v>
      </c>
    </row>
    <row r="24" spans="1:3">
      <c r="A24" s="4" t="s">
        <v>53</v>
      </c>
      <c r="B24" s="4" t="s">
        <v>54</v>
      </c>
      <c r="C24" s="4" t="s">
        <v>54</v>
      </c>
    </row>
    <row r="25" spans="1:3">
      <c r="A25" s="3" t="s">
        <v>55</v>
      </c>
    </row>
    <row r="26" spans="1:3">
      <c r="A26" s="4" t="s">
        <v>56</v>
      </c>
      <c r="B26" s="5" t="n">
        <v>5100</v>
      </c>
      <c r="C26" s="5" t="n">
        <v>5100</v>
      </c>
    </row>
    <row r="27" spans="1:3">
      <c r="A27" s="4" t="s">
        <v>57</v>
      </c>
      <c r="B27" s="5" t="n">
        <v>0</v>
      </c>
      <c r="C27" s="5" t="n">
        <v>0</v>
      </c>
    </row>
    <row r="28" spans="1:3">
      <c r="A28" s="4" t="s">
        <v>58</v>
      </c>
      <c r="B28" s="5" t="n">
        <v>1208251</v>
      </c>
      <c r="C28" s="5" t="n">
        <v>1200632</v>
      </c>
    </row>
    <row r="29" spans="1:3">
      <c r="A29" s="4" t="s">
        <v>59</v>
      </c>
      <c r="B29" s="5" t="n">
        <v>41367946</v>
      </c>
      <c r="C29" s="5" t="n">
        <v>40391216</v>
      </c>
    </row>
    <row r="30" spans="1:3">
      <c r="A30" s="4" t="s">
        <v>60</v>
      </c>
      <c r="B30" s="5" t="n">
        <v>-34331234</v>
      </c>
      <c r="C30" s="5" t="n">
        <v>-31173973</v>
      </c>
    </row>
    <row r="31" spans="1:3">
      <c r="A31" s="4" t="s">
        <v>61</v>
      </c>
      <c r="B31" s="5" t="n">
        <v>8250063</v>
      </c>
      <c r="C31" s="5" t="n">
        <v>10422974</v>
      </c>
    </row>
    <row r="32" spans="1:3">
      <c r="A32" s="4" t="s">
        <v>62</v>
      </c>
      <c r="B32" s="6" t="n">
        <v>9303016</v>
      </c>
      <c r="C32" s="6" t="n">
        <v>11824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32</v>
      </c>
      <c r="B8" s="4" t="s">
        <v>231</v>
      </c>
    </row>
    <row r="9" spans="1:2">
      <c r="A9" s="4" t="s">
        <v>143</v>
      </c>
      <c r="B9" s="4" t="s">
        <v>232</v>
      </c>
    </row>
    <row r="10" spans="1:2">
      <c r="A10" s="4" t="s">
        <v>233</v>
      </c>
      <c r="B10" s="4" t="s">
        <v>234</v>
      </c>
    </row>
    <row r="11" spans="1:2">
      <c r="A11" s="4" t="s">
        <v>145</v>
      </c>
      <c r="B11" s="4" t="s">
        <v>235</v>
      </c>
    </row>
    <row r="12" spans="1:2">
      <c r="A12" s="4" t="s">
        <v>236</v>
      </c>
      <c r="B12" s="4" t="s">
        <v>237</v>
      </c>
    </row>
    <row r="13" spans="1:2">
      <c r="A13" s="4" t="s">
        <v>238</v>
      </c>
      <c r="B13" s="4" t="s">
        <v>239</v>
      </c>
    </row>
    <row r="14" spans="1:2">
      <c r="A14" s="4" t="s">
        <v>46</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1000000</v>
      </c>
      <c r="C4" s="5" t="n">
        <v>1000000</v>
      </c>
    </row>
    <row r="5" spans="1:3">
      <c r="A5" s="4" t="s">
        <v>67</v>
      </c>
      <c r="B5" s="5" t="n">
        <v>510000</v>
      </c>
      <c r="C5" s="5" t="n">
        <v>510000</v>
      </c>
    </row>
    <row r="6" spans="1:3">
      <c r="A6" s="4" t="s">
        <v>68</v>
      </c>
      <c r="B6" s="5" t="n">
        <v>510000</v>
      </c>
      <c r="C6" s="5" t="n">
        <v>510000</v>
      </c>
    </row>
    <row r="7" spans="1:3">
      <c r="A7" s="4" t="s">
        <v>69</v>
      </c>
      <c r="B7" s="6" t="n">
        <v>1000</v>
      </c>
      <c r="C7" s="6" t="n">
        <v>1000</v>
      </c>
    </row>
    <row r="8" spans="1:3">
      <c r="A8" s="4" t="s">
        <v>70</v>
      </c>
      <c r="B8" s="5" t="n">
        <v>4000</v>
      </c>
      <c r="C8" s="5" t="n">
        <v>4000</v>
      </c>
    </row>
    <row r="9" spans="1:3">
      <c r="A9" s="4" t="s">
        <v>71</v>
      </c>
      <c r="B9" s="5" t="n">
        <v>0</v>
      </c>
      <c r="C9" s="5" t="n">
        <v>0</v>
      </c>
    </row>
    <row r="10" spans="1:3">
      <c r="A10" s="4" t="s">
        <v>72</v>
      </c>
      <c r="B10" s="5" t="n">
        <v>0</v>
      </c>
      <c r="C10" s="5" t="n">
        <v>0</v>
      </c>
    </row>
    <row r="11" spans="1:3">
      <c r="A11" s="4" t="s">
        <v>73</v>
      </c>
      <c r="B11" s="4" t="s">
        <v>74</v>
      </c>
      <c r="C11" s="4" t="s">
        <v>74</v>
      </c>
    </row>
    <row r="12" spans="1:3">
      <c r="A12" s="4" t="s">
        <v>75</v>
      </c>
      <c r="B12" s="7" t="n">
        <v>0.01</v>
      </c>
      <c r="C12" s="7" t="n">
        <v>0.01</v>
      </c>
    </row>
    <row r="13" spans="1:3">
      <c r="A13" s="4" t="s">
        <v>76</v>
      </c>
      <c r="B13" s="5" t="n">
        <v>200000000</v>
      </c>
      <c r="C13" s="5" t="n">
        <v>200000000</v>
      </c>
    </row>
    <row r="14" spans="1:3">
      <c r="A14" s="4" t="s">
        <v>77</v>
      </c>
      <c r="B14" s="5" t="n">
        <v>120825134</v>
      </c>
      <c r="C14" s="5" t="n">
        <v>120063180</v>
      </c>
    </row>
    <row r="15" spans="1:3">
      <c r="A15" s="4" t="s">
        <v>78</v>
      </c>
      <c r="B15" s="5" t="n">
        <v>120825134</v>
      </c>
      <c r="C15" s="5" t="n">
        <v>120063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17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20</v>
      </c>
      <c r="B1" s="2" t="s">
        <v>1</v>
      </c>
    </row>
    <row r="2" spans="1:3">
      <c r="B2" s="2" t="s">
        <v>2</v>
      </c>
      <c r="C2" s="2" t="s">
        <v>30</v>
      </c>
    </row>
    <row r="3" spans="1:3">
      <c r="A3" s="4" t="s">
        <v>321</v>
      </c>
      <c r="B3" s="6" t="n">
        <v>6343000</v>
      </c>
      <c r="C3" s="6" t="n">
        <v>4192000</v>
      </c>
    </row>
    <row r="4" spans="1:3">
      <c r="A4" s="4" t="s">
        <v>322</v>
      </c>
    </row>
    <row r="5" spans="1:3">
      <c r="A5" s="4" t="s">
        <v>321</v>
      </c>
      <c r="B5" s="5" t="n">
        <v>5727000</v>
      </c>
      <c r="C5" s="5" t="n">
        <v>4056000</v>
      </c>
    </row>
    <row r="6" spans="1:3">
      <c r="A6" s="4" t="s">
        <v>323</v>
      </c>
    </row>
    <row r="7" spans="1:3">
      <c r="A7" s="4" t="s">
        <v>321</v>
      </c>
      <c r="B7" s="5" t="n">
        <v>616000</v>
      </c>
      <c r="C7" s="5" t="n">
        <v>136000</v>
      </c>
    </row>
    <row r="8" spans="1:3">
      <c r="A8" s="4" t="s">
        <v>324</v>
      </c>
    </row>
    <row r="9" spans="1:3">
      <c r="A9" s="4" t="s">
        <v>321</v>
      </c>
      <c r="B9" s="5" t="n">
        <v>4012000</v>
      </c>
      <c r="C9" s="5" t="n">
        <v>2078000</v>
      </c>
    </row>
    <row r="10" spans="1:3">
      <c r="A10" s="4" t="s">
        <v>325</v>
      </c>
    </row>
    <row r="11" spans="1:3">
      <c r="A11" s="4" t="s">
        <v>321</v>
      </c>
      <c r="B11" s="6" t="n">
        <v>2331000</v>
      </c>
      <c r="C11" s="6" t="n">
        <v>211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6</v>
      </c>
      <c r="B1" s="2" t="s">
        <v>1</v>
      </c>
    </row>
    <row r="2" spans="1:3">
      <c r="B2" s="2" t="s">
        <v>2</v>
      </c>
      <c r="C2" s="2" t="s">
        <v>30</v>
      </c>
    </row>
    <row r="3" spans="1:3">
      <c r="A3" s="4" t="s">
        <v>327</v>
      </c>
      <c r="B3" s="6" t="n">
        <v>285030</v>
      </c>
      <c r="C3" s="6" t="n">
        <v>39081</v>
      </c>
    </row>
    <row r="4" spans="1:3">
      <c r="A4" s="4" t="s">
        <v>328</v>
      </c>
      <c r="B4" s="5" t="n">
        <v>300000</v>
      </c>
      <c r="C4" s="5" t="n">
        <v>45000</v>
      </c>
    </row>
    <row r="5" spans="1:3">
      <c r="A5" s="4" t="s">
        <v>329</v>
      </c>
      <c r="B5" s="6" t="n">
        <v>0</v>
      </c>
      <c r="C5" s="6" t="n">
        <v>200000</v>
      </c>
    </row>
    <row r="6" spans="1:3">
      <c r="A6" s="4" t="s">
        <v>330</v>
      </c>
      <c r="B6" s="5" t="n">
        <v>36701413</v>
      </c>
      <c r="C6" s="5" t="n">
        <v>35676413</v>
      </c>
    </row>
    <row r="7" spans="1:3">
      <c r="A7" s="4" t="s">
        <v>331</v>
      </c>
      <c r="B7" s="5" t="n">
        <v>200000</v>
      </c>
      <c r="C7" s="5" t="n">
        <v>100000</v>
      </c>
    </row>
    <row r="8" spans="1:3">
      <c r="A8" s="4" t="s">
        <v>332</v>
      </c>
      <c r="B8" s="5" t="n">
        <v>510000</v>
      </c>
      <c r="C8" s="5" t="n">
        <v>510000</v>
      </c>
    </row>
    <row r="9" spans="1:3">
      <c r="A9" s="4" t="s">
        <v>333</v>
      </c>
      <c r="B9" s="6" t="n">
        <v>250000</v>
      </c>
    </row>
    <row r="10" spans="1:3">
      <c r="A10" s="4" t="s">
        <v>334</v>
      </c>
      <c r="B10" s="5" t="n">
        <v>130000</v>
      </c>
      <c r="C10" s="6" t="n">
        <v>52000</v>
      </c>
    </row>
    <row r="11" spans="1:3">
      <c r="A11" s="4" t="s">
        <v>335</v>
      </c>
      <c r="B11" s="5" t="n">
        <v>184259</v>
      </c>
      <c r="C11" s="5" t="n">
        <v>100321</v>
      </c>
    </row>
    <row r="12" spans="1:3">
      <c r="A12" s="4" t="s">
        <v>336</v>
      </c>
      <c r="B12" s="6" t="n">
        <v>143000</v>
      </c>
      <c r="C12" s="6" t="n">
        <v>61000</v>
      </c>
    </row>
    <row r="13" spans="1:3">
      <c r="A13" s="4" t="s">
        <v>337</v>
      </c>
    </row>
    <row r="14" spans="1:3">
      <c r="A14" s="4" t="s">
        <v>338</v>
      </c>
      <c r="B14" s="5"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9</v>
      </c>
      <c r="B1" s="2" t="s">
        <v>2</v>
      </c>
      <c r="C1" s="2" t="s">
        <v>30</v>
      </c>
    </row>
    <row r="2" spans="1:3">
      <c r="A2" s="3" t="s">
        <v>184</v>
      </c>
    </row>
    <row r="3" spans="1:3">
      <c r="A3" s="4" t="s">
        <v>340</v>
      </c>
      <c r="B3" s="6" t="n">
        <v>13031</v>
      </c>
      <c r="C3" s="6" t="n">
        <v>13024</v>
      </c>
    </row>
    <row r="4" spans="1:3">
      <c r="A4" s="4" t="s">
        <v>341</v>
      </c>
      <c r="B4" s="5" t="n">
        <v>4034279</v>
      </c>
      <c r="C4" s="5" t="n">
        <v>1382151</v>
      </c>
    </row>
    <row r="5" spans="1:3">
      <c r="A5" s="4" t="s">
        <v>342</v>
      </c>
      <c r="B5" s="6" t="n">
        <v>4047310</v>
      </c>
      <c r="C5" s="6" t="n">
        <v>13951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3</v>
      </c>
      <c r="B1" s="2" t="s">
        <v>2</v>
      </c>
      <c r="C1" s="2" t="s">
        <v>30</v>
      </c>
    </row>
    <row r="2" spans="1:3">
      <c r="A2" s="3" t="s">
        <v>344</v>
      </c>
    </row>
    <row r="3" spans="1:3">
      <c r="A3" s="4" t="s">
        <v>345</v>
      </c>
      <c r="B3" s="6" t="n">
        <v>91216</v>
      </c>
      <c r="C3" s="6" t="n">
        <v>79743</v>
      </c>
    </row>
    <row r="4" spans="1:3">
      <c r="A4" s="4" t="s">
        <v>346</v>
      </c>
      <c r="B4" s="5" t="n">
        <v>926979</v>
      </c>
      <c r="C4" s="5" t="n">
        <v>421442</v>
      </c>
    </row>
    <row r="5" spans="1:3">
      <c r="A5" s="4" t="s">
        <v>347</v>
      </c>
      <c r="B5" s="5" t="n">
        <v>56410</v>
      </c>
      <c r="C5" s="5" t="n">
        <v>44344</v>
      </c>
    </row>
    <row r="6" spans="1:3">
      <c r="A6" s="4" t="s">
        <v>348</v>
      </c>
      <c r="B6" s="5" t="n">
        <v>39999</v>
      </c>
      <c r="C6" s="5" t="n">
        <v>34999</v>
      </c>
    </row>
    <row r="7" spans="1:3">
      <c r="A7" s="4" t="s">
        <v>349</v>
      </c>
      <c r="B7" s="5" t="n">
        <v>15554</v>
      </c>
      <c r="C7" s="5" t="n">
        <v>15554</v>
      </c>
    </row>
    <row r="8" spans="1:3">
      <c r="A8" s="4" t="s">
        <v>350</v>
      </c>
      <c r="B8" s="5" t="n">
        <v>1130158</v>
      </c>
      <c r="C8" s="5" t="n">
        <v>596082</v>
      </c>
    </row>
    <row r="9" spans="1:3">
      <c r="A9" s="4" t="s">
        <v>351</v>
      </c>
      <c r="B9" s="5" t="n">
        <v>518350</v>
      </c>
      <c r="C9" s="5" t="n">
        <v>345818</v>
      </c>
    </row>
    <row r="10" spans="1:3">
      <c r="A10" s="4" t="s">
        <v>352</v>
      </c>
      <c r="B10" s="6" t="n">
        <v>611807</v>
      </c>
      <c r="C10" s="6" t="n">
        <v>2502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3</v>
      </c>
      <c r="B1" s="2" t="s">
        <v>1</v>
      </c>
    </row>
    <row r="2" spans="1:3">
      <c r="B2" s="2" t="s">
        <v>2</v>
      </c>
      <c r="C2" s="2" t="s">
        <v>30</v>
      </c>
    </row>
    <row r="3" spans="1:3">
      <c r="A3" s="3" t="s">
        <v>236</v>
      </c>
    </row>
    <row r="4" spans="1:3">
      <c r="A4" s="4" t="s">
        <v>354</v>
      </c>
      <c r="B4" s="6" t="n">
        <v>216876</v>
      </c>
      <c r="C4" s="6" t="n">
        <v>1298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30</v>
      </c>
    </row>
    <row r="2" spans="1:3">
      <c r="A2" s="3" t="s">
        <v>356</v>
      </c>
    </row>
    <row r="3" spans="1:3">
      <c r="A3" s="4" t="s">
        <v>357</v>
      </c>
      <c r="B3" s="6" t="n">
        <v>2848300</v>
      </c>
      <c r="C3" s="6" t="n">
        <v>2848300</v>
      </c>
    </row>
    <row r="4" spans="1:3">
      <c r="A4" s="4" t="s">
        <v>358</v>
      </c>
      <c r="B4" s="5" t="n">
        <v>1370260</v>
      </c>
      <c r="C4" s="5" t="n">
        <v>1000752</v>
      </c>
    </row>
    <row r="5" spans="1:3">
      <c r="A5" s="4" t="s">
        <v>359</v>
      </c>
      <c r="B5" s="6" t="n">
        <v>1478040</v>
      </c>
      <c r="C5" s="6" t="n">
        <v>18475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30</v>
      </c>
    </row>
    <row r="2" spans="1:3">
      <c r="A2" s="3" t="s">
        <v>361</v>
      </c>
    </row>
    <row r="3" spans="1:3">
      <c r="A3" s="4" t="s">
        <v>362</v>
      </c>
      <c r="B3" s="6" t="n">
        <v>440000</v>
      </c>
      <c r="C3" s="6" t="n">
        <v>440000</v>
      </c>
    </row>
    <row r="4" spans="1:3">
      <c r="A4" s="4" t="s">
        <v>363</v>
      </c>
      <c r="B4" s="6" t="n">
        <v>1918040</v>
      </c>
      <c r="C4" s="6" t="n">
        <v>2287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v>
      </c>
      <c r="B1" s="2" t="s">
        <v>1</v>
      </c>
    </row>
    <row r="2" spans="1:3">
      <c r="B2" s="2" t="s">
        <v>2</v>
      </c>
      <c r="C2" s="2" t="s">
        <v>30</v>
      </c>
    </row>
    <row r="3" spans="1:3">
      <c r="A3" s="3" t="s">
        <v>80</v>
      </c>
    </row>
    <row r="4" spans="1:3">
      <c r="A4" s="4" t="s">
        <v>81</v>
      </c>
      <c r="B4" s="6" t="n">
        <v>6343432</v>
      </c>
      <c r="C4" s="6" t="n">
        <v>4191783</v>
      </c>
    </row>
    <row r="5" spans="1:3">
      <c r="A5" s="4" t="s">
        <v>82</v>
      </c>
      <c r="B5" s="5" t="n">
        <v>2610500</v>
      </c>
      <c r="C5" s="5" t="n">
        <v>1644039</v>
      </c>
    </row>
    <row r="6" spans="1:3">
      <c r="A6" s="4" t="s">
        <v>83</v>
      </c>
      <c r="B6" s="5" t="n">
        <v>3732931</v>
      </c>
      <c r="C6" s="5" t="n">
        <v>2547744</v>
      </c>
    </row>
    <row r="7" spans="1:3">
      <c r="A7" s="3" t="s">
        <v>84</v>
      </c>
    </row>
    <row r="8" spans="1:3">
      <c r="A8" s="4" t="s">
        <v>85</v>
      </c>
      <c r="B8" s="5" t="n">
        <v>516926</v>
      </c>
      <c r="C8" s="5" t="n">
        <v>455626</v>
      </c>
    </row>
    <row r="9" spans="1:3">
      <c r="A9" s="4" t="s">
        <v>86</v>
      </c>
      <c r="B9" s="5" t="n">
        <v>586384</v>
      </c>
      <c r="C9" s="5" t="n">
        <v>499344</v>
      </c>
    </row>
    <row r="10" spans="1:3">
      <c r="A10" s="4" t="s">
        <v>87</v>
      </c>
      <c r="B10" s="5" t="n">
        <v>1512752</v>
      </c>
      <c r="C10" s="5" t="n">
        <v>704069</v>
      </c>
    </row>
    <row r="11" spans="1:3">
      <c r="A11" s="4" t="s">
        <v>88</v>
      </c>
      <c r="B11" s="5" t="n">
        <v>184259</v>
      </c>
      <c r="C11" s="5" t="n">
        <v>100321</v>
      </c>
    </row>
    <row r="12" spans="1:3">
      <c r="A12" s="4" t="s">
        <v>89</v>
      </c>
      <c r="B12" s="5" t="n">
        <v>614696</v>
      </c>
      <c r="C12" s="5" t="n">
        <v>1706393</v>
      </c>
    </row>
    <row r="13" spans="1:3">
      <c r="A13" s="4" t="s">
        <v>90</v>
      </c>
      <c r="B13" s="5" t="n">
        <v>307040</v>
      </c>
      <c r="C13" s="5" t="n">
        <v>476513</v>
      </c>
    </row>
    <row r="14" spans="1:3">
      <c r="A14" s="4" t="s">
        <v>91</v>
      </c>
      <c r="B14" s="5" t="n">
        <v>3380025</v>
      </c>
      <c r="C14" s="5" t="n">
        <v>1591102</v>
      </c>
    </row>
    <row r="15" spans="1:3">
      <c r="A15" s="4" t="s">
        <v>92</v>
      </c>
      <c r="B15" s="5" t="n">
        <v>7102082</v>
      </c>
      <c r="C15" s="5" t="n">
        <v>5533368</v>
      </c>
    </row>
    <row r="16" spans="1:3">
      <c r="A16" s="4" t="s">
        <v>93</v>
      </c>
      <c r="B16" s="5" t="n">
        <v>-3369150</v>
      </c>
      <c r="C16" s="5" t="n">
        <v>-2985624</v>
      </c>
    </row>
    <row r="17" spans="1:3">
      <c r="A17" s="3" t="s">
        <v>94</v>
      </c>
    </row>
    <row r="18" spans="1:3">
      <c r="A18" s="4" t="s">
        <v>95</v>
      </c>
      <c r="B18" s="5" t="n">
        <v>0</v>
      </c>
      <c r="C18" s="5" t="n">
        <v>-199625</v>
      </c>
    </row>
    <row r="19" spans="1:3">
      <c r="A19" s="4" t="s">
        <v>96</v>
      </c>
      <c r="B19" s="5" t="n">
        <v>0</v>
      </c>
      <c r="C19" s="5" t="n">
        <v>-3996033</v>
      </c>
    </row>
    <row r="20" spans="1:3">
      <c r="A20" s="4" t="s">
        <v>97</v>
      </c>
      <c r="B20" s="5" t="n">
        <v>0</v>
      </c>
      <c r="C20" s="5" t="n">
        <v>-3810955</v>
      </c>
    </row>
    <row r="21" spans="1:3">
      <c r="A21" s="4" t="s">
        <v>98</v>
      </c>
      <c r="B21" s="5" t="n">
        <v>0</v>
      </c>
      <c r="C21" s="5" t="n">
        <v>-930383</v>
      </c>
    </row>
    <row r="22" spans="1:3">
      <c r="A22" s="4" t="s">
        <v>99</v>
      </c>
      <c r="B22" s="5" t="n">
        <v>12000</v>
      </c>
      <c r="C22" s="5" t="n">
        <v>0</v>
      </c>
    </row>
    <row r="23" spans="1:3">
      <c r="A23" s="4" t="s">
        <v>100</v>
      </c>
      <c r="B23" s="5" t="n">
        <v>199891</v>
      </c>
      <c r="C23" s="5" t="n">
        <v>0</v>
      </c>
    </row>
    <row r="24" spans="1:3">
      <c r="A24" s="4" t="s">
        <v>101</v>
      </c>
      <c r="B24" s="5" t="n">
        <v>0</v>
      </c>
      <c r="C24" s="5" t="n">
        <v>-253700</v>
      </c>
    </row>
    <row r="25" spans="1:3">
      <c r="A25" s="4" t="s">
        <v>102</v>
      </c>
      <c r="B25" s="5" t="n">
        <v>211891</v>
      </c>
      <c r="C25" s="5" t="n">
        <v>-9190696</v>
      </c>
    </row>
    <row r="26" spans="1:3">
      <c r="A26" s="4" t="s">
        <v>103</v>
      </c>
      <c r="B26" s="6" t="n">
        <v>-3157259</v>
      </c>
      <c r="C26" s="6" t="n">
        <v>-12176320</v>
      </c>
    </row>
    <row r="27" spans="1:3">
      <c r="A27" s="3" t="s">
        <v>104</v>
      </c>
    </row>
    <row r="28" spans="1:3">
      <c r="A28" s="4" t="s">
        <v>105</v>
      </c>
      <c r="B28" s="4" t="s">
        <v>106</v>
      </c>
      <c r="C28" s="4" t="s">
        <v>107</v>
      </c>
    </row>
    <row r="29" spans="1:3">
      <c r="A29" s="4" t="s">
        <v>108</v>
      </c>
      <c r="B29" s="5" t="n">
        <v>120557102</v>
      </c>
      <c r="C29" s="5" t="n">
        <v>102840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365</v>
      </c>
    </row>
    <row r="2" spans="1:2">
      <c r="A2" s="3" t="s">
        <v>366</v>
      </c>
    </row>
    <row r="3" spans="1:2">
      <c r="A3" s="5" t="n">
        <v>2017</v>
      </c>
      <c r="B3" s="6" t="n">
        <v>370000</v>
      </c>
    </row>
    <row r="4" spans="1:2">
      <c r="A4" s="5" t="n">
        <v>2018</v>
      </c>
      <c r="B4" s="5" t="n">
        <v>370000</v>
      </c>
    </row>
    <row r="5" spans="1:2">
      <c r="A5" s="5" t="n">
        <v>2019</v>
      </c>
      <c r="B5" s="5" t="n">
        <v>370000</v>
      </c>
    </row>
    <row r="6" spans="1:2">
      <c r="A6" s="5" t="n">
        <v>2020</v>
      </c>
      <c r="B6" s="5" t="n">
        <v>368000</v>
      </c>
    </row>
    <row r="7" spans="1:2">
      <c r="A7" s="5" t="n">
        <v>2021</v>
      </c>
      <c r="B7" s="5" t="n">
        <v>0</v>
      </c>
    </row>
    <row r="8" spans="1:2">
      <c r="A8" s="4" t="s">
        <v>113</v>
      </c>
      <c r="B8" s="6" t="n">
        <v>147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7</v>
      </c>
      <c r="B1" s="2" t="s">
        <v>1</v>
      </c>
    </row>
    <row r="2" spans="1:3">
      <c r="B2" s="2" t="s">
        <v>2</v>
      </c>
      <c r="C2" s="2" t="s">
        <v>30</v>
      </c>
    </row>
    <row r="3" spans="1:3">
      <c r="A3" s="3" t="s">
        <v>356</v>
      </c>
    </row>
    <row r="4" spans="1:3">
      <c r="A4" s="4" t="s">
        <v>368</v>
      </c>
      <c r="B4" s="6" t="n">
        <v>369508</v>
      </c>
      <c r="C4" s="6" t="n">
        <v>369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6"/>
    <col customWidth="1" max="3" min="3" width="25"/>
  </cols>
  <sheetData>
    <row r="1" spans="1:3">
      <c r="A1" s="1" t="s">
        <v>369</v>
      </c>
      <c r="B1" s="2" t="s">
        <v>370</v>
      </c>
      <c r="C1" s="2" t="s">
        <v>1</v>
      </c>
    </row>
    <row r="2" spans="1:3">
      <c r="B2" s="2" t="s">
        <v>371</v>
      </c>
      <c r="C2" s="2" t="s">
        <v>2</v>
      </c>
    </row>
    <row r="3" spans="1:3">
      <c r="A3" s="4" t="s">
        <v>372</v>
      </c>
    </row>
    <row r="4" spans="1:3">
      <c r="A4" s="4" t="s">
        <v>373</v>
      </c>
      <c r="B4" s="4" t="s">
        <v>374</v>
      </c>
      <c r="C4" s="4" t="s">
        <v>374</v>
      </c>
    </row>
    <row r="5" spans="1:3">
      <c r="A5" s="4" t="s">
        <v>375</v>
      </c>
      <c r="B5" s="4" t="s">
        <v>376</v>
      </c>
    </row>
    <row r="6" spans="1:3">
      <c r="A6" s="4" t="s">
        <v>377</v>
      </c>
      <c r="B6" s="4" t="s">
        <v>378</v>
      </c>
    </row>
    <row r="7" spans="1:3">
      <c r="A7" s="4" t="s">
        <v>379</v>
      </c>
      <c r="B7" s="4" t="s">
        <v>378</v>
      </c>
      <c r="C7" s="4" t="s">
        <v>378</v>
      </c>
    </row>
    <row r="8" spans="1:3">
      <c r="A8" s="4" t="s">
        <v>380</v>
      </c>
    </row>
    <row r="9" spans="1:3">
      <c r="A9" s="4" t="s">
        <v>381</v>
      </c>
      <c r="B9" s="4" t="s">
        <v>382</v>
      </c>
      <c r="C9" s="4" t="s">
        <v>383</v>
      </c>
    </row>
    <row r="10" spans="1:3">
      <c r="A10" s="4" t="s">
        <v>375</v>
      </c>
      <c r="C10" s="4" t="s">
        <v>384</v>
      </c>
    </row>
    <row r="11" spans="1:3">
      <c r="A11" s="4" t="s">
        <v>385</v>
      </c>
      <c r="B11" s="4" t="s">
        <v>386</v>
      </c>
      <c r="C11" s="4" t="s">
        <v>387</v>
      </c>
    </row>
    <row r="12" spans="1:3">
      <c r="A12" s="4" t="s">
        <v>377</v>
      </c>
      <c r="C12" s="4" t="s">
        <v>388</v>
      </c>
    </row>
    <row r="13" spans="1:3">
      <c r="A13" s="4" t="s">
        <v>389</v>
      </c>
    </row>
    <row r="14" spans="1:3">
      <c r="A14" s="4" t="s">
        <v>381</v>
      </c>
      <c r="B14" s="4" t="s">
        <v>390</v>
      </c>
      <c r="C14" s="4" t="s">
        <v>382</v>
      </c>
    </row>
    <row r="15" spans="1:3">
      <c r="A15" s="4" t="s">
        <v>375</v>
      </c>
      <c r="C15" s="4" t="s">
        <v>391</v>
      </c>
    </row>
    <row r="16" spans="1:3">
      <c r="A16" s="4" t="s">
        <v>385</v>
      </c>
      <c r="B16" s="4" t="s">
        <v>392</v>
      </c>
      <c r="C16" s="4" t="s">
        <v>393</v>
      </c>
    </row>
    <row r="17" spans="1:3">
      <c r="A17" s="4" t="s">
        <v>377</v>
      </c>
      <c r="C17" s="4" t="s">
        <v>394</v>
      </c>
    </row>
    <row r="18" spans="1:3">
      <c r="A18" s="4" t="s">
        <v>395</v>
      </c>
    </row>
    <row r="19" spans="1:3">
      <c r="A19" s="4" t="s">
        <v>373</v>
      </c>
      <c r="C19" s="4" t="s">
        <v>396</v>
      </c>
    </row>
    <row r="20" spans="1:3">
      <c r="A20" s="4" t="s">
        <v>375</v>
      </c>
      <c r="C20" s="4" t="s">
        <v>397</v>
      </c>
    </row>
    <row r="21" spans="1:3">
      <c r="A21" s="4" t="s">
        <v>379</v>
      </c>
      <c r="C21" s="4" t="s">
        <v>378</v>
      </c>
    </row>
    <row r="22" spans="1:3">
      <c r="A22" s="4" t="s">
        <v>398</v>
      </c>
    </row>
    <row r="23" spans="1:3">
      <c r="A23" s="4" t="s">
        <v>381</v>
      </c>
      <c r="C23" s="7" t="n">
        <v>0.13</v>
      </c>
    </row>
    <row r="24" spans="1:3">
      <c r="A24" s="4" t="s">
        <v>385</v>
      </c>
      <c r="C24" s="4" t="s">
        <v>399</v>
      </c>
    </row>
    <row r="25" spans="1:3">
      <c r="A25" s="4" t="s">
        <v>377</v>
      </c>
      <c r="C25" s="4" t="s">
        <v>400</v>
      </c>
    </row>
    <row r="26" spans="1:3">
      <c r="A26" s="4" t="s">
        <v>401</v>
      </c>
    </row>
    <row r="27" spans="1:3">
      <c r="A27" s="4" t="s">
        <v>381</v>
      </c>
      <c r="C27" s="7" t="n">
        <v>0.55</v>
      </c>
    </row>
    <row r="28" spans="1:3">
      <c r="A28" s="4" t="s">
        <v>385</v>
      </c>
      <c r="C28" s="4" t="s">
        <v>402</v>
      </c>
    </row>
    <row r="29" spans="1:3">
      <c r="A29" s="4" t="s">
        <v>377</v>
      </c>
      <c r="C29"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6" t="n">
        <v>0</v>
      </c>
      <c r="C3" s="6" t="n">
        <v>1728883</v>
      </c>
    </row>
    <row r="4" spans="1:3">
      <c r="A4" s="4" t="s">
        <v>407</v>
      </c>
      <c r="B4" s="5" t="n">
        <v>0</v>
      </c>
      <c r="C4" s="5" t="n">
        <v>3810955</v>
      </c>
    </row>
    <row r="5" spans="1:3">
      <c r="A5" s="4" t="s">
        <v>408</v>
      </c>
      <c r="B5" s="5" t="n">
        <v>0</v>
      </c>
      <c r="C5" s="5" t="n">
        <v>-5539838</v>
      </c>
    </row>
    <row r="6" spans="1:3">
      <c r="A6" s="4" t="s">
        <v>409</v>
      </c>
      <c r="B6" s="6" t="n">
        <v>0</v>
      </c>
      <c r="C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0</v>
      </c>
      <c r="B1" s="2" t="s">
        <v>1</v>
      </c>
    </row>
    <row r="2" spans="1:3">
      <c r="B2" s="2" t="s">
        <v>2</v>
      </c>
      <c r="C2" s="2" t="s">
        <v>30</v>
      </c>
    </row>
    <row r="3" spans="1:3">
      <c r="A3" s="3" t="s">
        <v>411</v>
      </c>
    </row>
    <row r="4" spans="1:3">
      <c r="A4" s="4" t="s">
        <v>412</v>
      </c>
      <c r="B4" s="5" t="n">
        <v>100000</v>
      </c>
      <c r="C4" s="5" t="n">
        <v>60000</v>
      </c>
    </row>
    <row r="5" spans="1:3">
      <c r="A5" s="4" t="s">
        <v>413</v>
      </c>
      <c r="B5" s="5" t="n">
        <v>100000</v>
      </c>
      <c r="C5" s="5" t="n">
        <v>40000</v>
      </c>
    </row>
    <row r="6" spans="1:3">
      <c r="A6" s="4" t="s">
        <v>414</v>
      </c>
      <c r="B6" s="5" t="n">
        <v>0</v>
      </c>
      <c r="C6" s="5" t="n">
        <v>0</v>
      </c>
    </row>
    <row r="7" spans="1:3">
      <c r="A7" s="4" t="s">
        <v>415</v>
      </c>
      <c r="B7" s="5" t="n">
        <v>200000</v>
      </c>
      <c r="C7" s="5" t="n">
        <v>100000</v>
      </c>
    </row>
    <row r="8" spans="1:3">
      <c r="A8" s="3" t="s">
        <v>416</v>
      </c>
    </row>
    <row r="9" spans="1:3">
      <c r="A9" s="4" t="s">
        <v>412</v>
      </c>
      <c r="B9" s="7" t="n">
        <v>0.96</v>
      </c>
      <c r="C9" s="7" t="n">
        <v>1.42</v>
      </c>
    </row>
    <row r="10" spans="1:3">
      <c r="A10" s="4" t="s">
        <v>413</v>
      </c>
      <c r="B10" s="4" t="s">
        <v>417</v>
      </c>
      <c r="C10" s="8" t="n">
        <v>0.27</v>
      </c>
    </row>
    <row r="11" spans="1:3">
      <c r="A11" s="4" t="s">
        <v>414</v>
      </c>
      <c r="B11" s="5" t="n">
        <v>0</v>
      </c>
      <c r="C11" s="5" t="n">
        <v>0</v>
      </c>
    </row>
    <row r="12" spans="1:3">
      <c r="A12" s="4" t="s">
        <v>415</v>
      </c>
      <c r="B12" s="4" t="s">
        <v>418</v>
      </c>
      <c r="C12" s="7" t="n">
        <v>0.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30"/>
  </cols>
  <sheetData>
    <row r="1" spans="1:2">
      <c r="A1" s="1" t="s">
        <v>419</v>
      </c>
      <c r="B1" s="2" t="s">
        <v>1</v>
      </c>
    </row>
    <row r="2" spans="1:2">
      <c r="B2" s="2" t="s">
        <v>420</v>
      </c>
    </row>
    <row r="3" spans="1:2">
      <c r="A3" s="4" t="s">
        <v>421</v>
      </c>
    </row>
    <row r="4" spans="1:2">
      <c r="A4" s="3" t="s">
        <v>295</v>
      </c>
    </row>
    <row r="5" spans="1:2">
      <c r="A5" s="4" t="s">
        <v>422</v>
      </c>
      <c r="B5" s="5" t="n">
        <v>40000</v>
      </c>
    </row>
    <row r="6" spans="1:2">
      <c r="A6" s="4" t="s">
        <v>423</v>
      </c>
      <c r="B6" s="4" t="s">
        <v>424</v>
      </c>
    </row>
    <row r="7" spans="1:2">
      <c r="A7" s="4" t="s">
        <v>425</v>
      </c>
      <c r="B7" s="5" t="n">
        <v>40000</v>
      </c>
    </row>
    <row r="8" spans="1:2">
      <c r="A8" s="4" t="s">
        <v>426</v>
      </c>
      <c r="B8" s="7" t="n">
        <v>2.1</v>
      </c>
    </row>
    <row r="9" spans="1:2">
      <c r="A9" s="4" t="s">
        <v>427</v>
      </c>
    </row>
    <row r="10" spans="1:2">
      <c r="A10" s="3" t="s">
        <v>295</v>
      </c>
    </row>
    <row r="11" spans="1:2">
      <c r="A11" s="4" t="s">
        <v>422</v>
      </c>
      <c r="B11" s="5" t="n">
        <v>20000</v>
      </c>
    </row>
    <row r="12" spans="1:2">
      <c r="A12" s="4" t="s">
        <v>423</v>
      </c>
      <c r="B12" s="4" t="s">
        <v>428</v>
      </c>
    </row>
    <row r="13" spans="1:2">
      <c r="A13" s="4" t="s">
        <v>425</v>
      </c>
      <c r="B13" s="5" t="n">
        <v>20000</v>
      </c>
    </row>
    <row r="14" spans="1:2">
      <c r="A14" s="4" t="s">
        <v>426</v>
      </c>
      <c r="B14" s="4" t="s">
        <v>429</v>
      </c>
    </row>
    <row r="15" spans="1:2">
      <c r="A15" s="4" t="s">
        <v>430</v>
      </c>
    </row>
    <row r="16" spans="1:2">
      <c r="A16" s="3" t="s">
        <v>295</v>
      </c>
    </row>
    <row r="17" spans="1:2">
      <c r="A17" s="4" t="s">
        <v>422</v>
      </c>
      <c r="B17" s="5" t="n">
        <v>40000</v>
      </c>
    </row>
    <row r="18" spans="1:2">
      <c r="A18" s="4" t="s">
        <v>423</v>
      </c>
      <c r="B18" s="4" t="s">
        <v>431</v>
      </c>
    </row>
    <row r="19" spans="1:2">
      <c r="A19" s="4" t="s">
        <v>425</v>
      </c>
      <c r="B19" s="5" t="n">
        <v>40000</v>
      </c>
    </row>
    <row r="20" spans="1:2">
      <c r="A20" s="4" t="s">
        <v>426</v>
      </c>
      <c r="B20" s="4" t="s">
        <v>432</v>
      </c>
    </row>
    <row r="21" spans="1:2">
      <c r="A21" s="4" t="s">
        <v>433</v>
      </c>
    </row>
    <row r="22" spans="1:2">
      <c r="A22" s="3" t="s">
        <v>295</v>
      </c>
    </row>
    <row r="23" spans="1:2">
      <c r="A23" s="4" t="s">
        <v>422</v>
      </c>
      <c r="B23" s="5" t="n">
        <v>100000</v>
      </c>
    </row>
    <row r="24" spans="1:2">
      <c r="A24" s="4" t="s">
        <v>423</v>
      </c>
      <c r="B24" s="4" t="s">
        <v>434</v>
      </c>
    </row>
    <row r="25" spans="1:2">
      <c r="A25" s="4" t="s">
        <v>425</v>
      </c>
      <c r="B25" s="5" t="n">
        <v>100000</v>
      </c>
    </row>
    <row r="26" spans="1:2">
      <c r="A26" s="4" t="s">
        <v>426</v>
      </c>
      <c r="B26" s="4" t="s">
        <v>382</v>
      </c>
    </row>
    <row r="27" spans="1:2">
      <c r="A27" s="4" t="s">
        <v>435</v>
      </c>
    </row>
    <row r="28" spans="1:2">
      <c r="A28" s="3" t="s">
        <v>295</v>
      </c>
    </row>
    <row r="29" spans="1:2">
      <c r="A29" s="4" t="s">
        <v>422</v>
      </c>
      <c r="B29" s="5" t="n">
        <v>200000</v>
      </c>
    </row>
    <row r="30" spans="1:2">
      <c r="A30" s="4" t="s">
        <v>423</v>
      </c>
      <c r="B30" s="4" t="s">
        <v>436</v>
      </c>
    </row>
    <row r="31" spans="1:2">
      <c r="A31" s="4" t="s">
        <v>425</v>
      </c>
      <c r="B31" s="5" t="n">
        <v>200000</v>
      </c>
    </row>
    <row r="32" spans="1:2">
      <c r="A32" s="4" t="s">
        <v>426</v>
      </c>
      <c r="B32"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438</v>
      </c>
    </row>
    <row r="4" spans="1:3">
      <c r="A4" s="4" t="s">
        <v>412</v>
      </c>
      <c r="B4" s="5" t="n">
        <v>35676413</v>
      </c>
      <c r="C4" s="5" t="n">
        <v>28051408</v>
      </c>
    </row>
    <row r="5" spans="1:3">
      <c r="A5" s="4" t="s">
        <v>413</v>
      </c>
      <c r="B5" s="5" t="n">
        <v>1400000</v>
      </c>
      <c r="C5" s="5" t="n">
        <v>7625005</v>
      </c>
    </row>
    <row r="6" spans="1:3">
      <c r="A6" s="4" t="s">
        <v>439</v>
      </c>
      <c r="B6" s="5" t="n">
        <v>-375000</v>
      </c>
      <c r="C6" s="5" t="n">
        <v>0</v>
      </c>
    </row>
    <row r="7" spans="1:3">
      <c r="A7" s="4" t="s">
        <v>415</v>
      </c>
      <c r="B7" s="5" t="n">
        <v>36701413</v>
      </c>
      <c r="C7" s="5" t="n">
        <v>35676413</v>
      </c>
    </row>
    <row r="8" spans="1:3">
      <c r="A8" s="3" t="s">
        <v>416</v>
      </c>
    </row>
    <row r="9" spans="1:3">
      <c r="A9" s="4" t="s">
        <v>412</v>
      </c>
      <c r="B9" s="7" t="n">
        <v>0.3</v>
      </c>
      <c r="C9" s="7" t="n">
        <v>0.23</v>
      </c>
    </row>
    <row r="10" spans="1:3">
      <c r="A10" s="4" t="s">
        <v>413</v>
      </c>
      <c r="B10" s="4" t="s">
        <v>440</v>
      </c>
      <c r="C10" s="8" t="n">
        <v>0.58</v>
      </c>
    </row>
    <row r="11" spans="1:3">
      <c r="A11" s="4" t="s">
        <v>439</v>
      </c>
      <c r="B11" s="4" t="s">
        <v>441</v>
      </c>
      <c r="C11" s="5" t="n">
        <v>0</v>
      </c>
    </row>
    <row r="12" spans="1:3">
      <c r="A12" s="4" t="s">
        <v>415</v>
      </c>
      <c r="B12" s="4" t="s">
        <v>442</v>
      </c>
      <c r="C12" s="7" t="n">
        <v>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9"/>
    <col customWidth="1" max="2" min="2" width="30"/>
  </cols>
  <sheetData>
    <row r="1" spans="1:2">
      <c r="A1" s="1" t="s">
        <v>443</v>
      </c>
      <c r="B1" s="2" t="s">
        <v>1</v>
      </c>
    </row>
    <row r="2" spans="1:2">
      <c r="B2" s="2" t="s">
        <v>420</v>
      </c>
    </row>
    <row r="3" spans="1:2">
      <c r="A3" s="3" t="s">
        <v>444</v>
      </c>
    </row>
    <row r="4" spans="1:2">
      <c r="A4" s="4" t="s">
        <v>445</v>
      </c>
      <c r="B4" s="5" t="n">
        <v>36701413</v>
      </c>
    </row>
    <row r="5" spans="1:2">
      <c r="A5" s="4" t="s">
        <v>446</v>
      </c>
      <c r="B5" s="4" t="s">
        <v>447</v>
      </c>
    </row>
    <row r="6" spans="1:2">
      <c r="A6" s="4" t="s">
        <v>448</v>
      </c>
      <c r="B6" s="5" t="n">
        <v>36501413</v>
      </c>
    </row>
    <row r="7" spans="1:2">
      <c r="A7" s="4" t="s">
        <v>449</v>
      </c>
      <c r="B7" s="7" t="n">
        <v>0.31</v>
      </c>
    </row>
    <row r="8" spans="1:2">
      <c r="A8" s="4" t="s">
        <v>450</v>
      </c>
    </row>
    <row r="9" spans="1:2">
      <c r="A9" s="3" t="s">
        <v>444</v>
      </c>
    </row>
    <row r="10" spans="1:2">
      <c r="A10" s="4" t="s">
        <v>445</v>
      </c>
      <c r="B10" s="5" t="n">
        <v>1575000</v>
      </c>
    </row>
    <row r="11" spans="1:2">
      <c r="A11" s="4" t="s">
        <v>446</v>
      </c>
      <c r="B11" s="4" t="s">
        <v>451</v>
      </c>
    </row>
    <row r="12" spans="1:2">
      <c r="A12" s="4" t="s">
        <v>448</v>
      </c>
      <c r="B12" s="5" t="n">
        <v>1575000</v>
      </c>
    </row>
    <row r="13" spans="1:2">
      <c r="A13" s="4" t="s">
        <v>449</v>
      </c>
      <c r="B13" s="7" t="n">
        <v>0.01</v>
      </c>
    </row>
    <row r="14" spans="1:2">
      <c r="A14" s="4" t="s">
        <v>427</v>
      </c>
    </row>
    <row r="15" spans="1:2">
      <c r="A15" s="3" t="s">
        <v>444</v>
      </c>
    </row>
    <row r="16" spans="1:2">
      <c r="A16" s="4" t="s">
        <v>445</v>
      </c>
      <c r="B16" s="5" t="n">
        <v>600000</v>
      </c>
    </row>
    <row r="17" spans="1:2">
      <c r="A17" s="4" t="s">
        <v>446</v>
      </c>
      <c r="B17" s="4" t="s">
        <v>452</v>
      </c>
    </row>
    <row r="18" spans="1:2">
      <c r="A18" s="4" t="s">
        <v>448</v>
      </c>
      <c r="B18" s="5" t="n">
        <v>600000</v>
      </c>
    </row>
    <row r="19" spans="1:2">
      <c r="A19" s="4" t="s">
        <v>449</v>
      </c>
      <c r="B19" s="7" t="n">
        <v>0.05</v>
      </c>
    </row>
    <row r="20" spans="1:2">
      <c r="A20" s="4" t="s">
        <v>453</v>
      </c>
    </row>
    <row r="21" spans="1:2">
      <c r="A21" s="3" t="s">
        <v>444</v>
      </c>
    </row>
    <row r="22" spans="1:2">
      <c r="A22" s="4" t="s">
        <v>445</v>
      </c>
      <c r="B22" s="5" t="n">
        <v>7750000</v>
      </c>
    </row>
    <row r="23" spans="1:2">
      <c r="A23" s="4" t="s">
        <v>446</v>
      </c>
      <c r="B23" s="4" t="s">
        <v>454</v>
      </c>
    </row>
    <row r="24" spans="1:2">
      <c r="A24" s="4" t="s">
        <v>448</v>
      </c>
      <c r="B24" s="5" t="n">
        <v>7750000</v>
      </c>
    </row>
    <row r="25" spans="1:2">
      <c r="A25" s="4" t="s">
        <v>449</v>
      </c>
      <c r="B25" s="7" t="n">
        <v>0.15</v>
      </c>
    </row>
    <row r="26" spans="1:2">
      <c r="A26" s="4" t="s">
        <v>455</v>
      </c>
    </row>
    <row r="27" spans="1:2">
      <c r="A27" s="3" t="s">
        <v>444</v>
      </c>
    </row>
    <row r="28" spans="1:2">
      <c r="A28" s="4" t="s">
        <v>445</v>
      </c>
      <c r="B28" s="5" t="n">
        <v>100000</v>
      </c>
    </row>
    <row r="29" spans="1:2">
      <c r="A29" s="4" t="s">
        <v>446</v>
      </c>
      <c r="B29" s="4" t="s">
        <v>456</v>
      </c>
    </row>
    <row r="30" spans="1:2">
      <c r="A30" s="4" t="s">
        <v>448</v>
      </c>
      <c r="B30" s="5" t="n">
        <v>100000</v>
      </c>
    </row>
    <row r="31" spans="1:2">
      <c r="A31" s="4" t="s">
        <v>449</v>
      </c>
      <c r="B31" s="7" t="n">
        <v>0.26</v>
      </c>
    </row>
    <row r="32" spans="1:2">
      <c r="A32" s="4" t="s">
        <v>430</v>
      </c>
    </row>
    <row r="33" spans="1:2">
      <c r="A33" s="3" t="s">
        <v>444</v>
      </c>
    </row>
    <row r="34" spans="1:2">
      <c r="A34" s="4" t="s">
        <v>445</v>
      </c>
      <c r="B34" s="5" t="n">
        <v>250000</v>
      </c>
    </row>
    <row r="35" spans="1:2">
      <c r="A35" s="4" t="s">
        <v>446</v>
      </c>
      <c r="B35" s="4" t="s">
        <v>457</v>
      </c>
    </row>
    <row r="36" spans="1:2">
      <c r="A36" s="4" t="s">
        <v>448</v>
      </c>
      <c r="B36" s="5" t="n">
        <v>250000</v>
      </c>
    </row>
    <row r="37" spans="1:2">
      <c r="A37" s="4" t="s">
        <v>449</v>
      </c>
      <c r="B37" s="7" t="n">
        <v>0.27</v>
      </c>
    </row>
    <row r="38" spans="1:2">
      <c r="A38" s="4" t="s">
        <v>458</v>
      </c>
    </row>
    <row r="39" spans="1:2">
      <c r="A39" s="3" t="s">
        <v>444</v>
      </c>
    </row>
    <row r="40" spans="1:2">
      <c r="A40" s="4" t="s">
        <v>445</v>
      </c>
      <c r="B40" s="5" t="n">
        <v>10125613</v>
      </c>
    </row>
    <row r="41" spans="1:2">
      <c r="A41" s="4" t="s">
        <v>446</v>
      </c>
      <c r="B41" s="4" t="s">
        <v>459</v>
      </c>
    </row>
    <row r="42" spans="1:2">
      <c r="A42" s="4" t="s">
        <v>448</v>
      </c>
      <c r="B42" s="5" t="n">
        <v>10125613</v>
      </c>
    </row>
    <row r="43" spans="1:2">
      <c r="A43" s="4" t="s">
        <v>449</v>
      </c>
      <c r="B43" s="7" t="n">
        <v>0.29</v>
      </c>
    </row>
    <row r="44" spans="1:2">
      <c r="A44" s="4" t="s">
        <v>460</v>
      </c>
    </row>
    <row r="45" spans="1:2">
      <c r="A45" s="3" t="s">
        <v>444</v>
      </c>
    </row>
    <row r="46" spans="1:2">
      <c r="A46" s="4" t="s">
        <v>445</v>
      </c>
      <c r="B46" s="5" t="n">
        <v>11925800</v>
      </c>
    </row>
    <row r="47" spans="1:2">
      <c r="A47" s="4" t="s">
        <v>446</v>
      </c>
      <c r="B47" s="4" t="s">
        <v>461</v>
      </c>
    </row>
    <row r="48" spans="1:2">
      <c r="A48" s="4" t="s">
        <v>448</v>
      </c>
      <c r="B48" s="5" t="n">
        <v>11925800</v>
      </c>
    </row>
    <row r="49" spans="1:2">
      <c r="A49" s="4" t="s">
        <v>449</v>
      </c>
      <c r="B49" s="4" t="s">
        <v>396</v>
      </c>
    </row>
    <row r="50" spans="1:2">
      <c r="A50" s="4" t="s">
        <v>462</v>
      </c>
    </row>
    <row r="51" spans="1:2">
      <c r="A51" s="3" t="s">
        <v>444</v>
      </c>
    </row>
    <row r="52" spans="1:2">
      <c r="A52" s="4" t="s">
        <v>445</v>
      </c>
      <c r="B52" s="5" t="n">
        <v>250000</v>
      </c>
    </row>
    <row r="53" spans="1:2">
      <c r="A53" s="4" t="s">
        <v>446</v>
      </c>
      <c r="B53" s="4" t="s">
        <v>463</v>
      </c>
    </row>
    <row r="54" spans="1:2">
      <c r="A54" s="4" t="s">
        <v>448</v>
      </c>
      <c r="B54" s="5" t="n">
        <v>250000</v>
      </c>
    </row>
    <row r="55" spans="1:2">
      <c r="A55" s="4" t="s">
        <v>449</v>
      </c>
      <c r="B55" s="7" t="n">
        <v>0.32</v>
      </c>
    </row>
    <row r="56" spans="1:2">
      <c r="A56" s="4" t="s">
        <v>464</v>
      </c>
    </row>
    <row r="57" spans="1:2">
      <c r="A57" s="3" t="s">
        <v>444</v>
      </c>
    </row>
    <row r="58" spans="1:2">
      <c r="A58" s="4" t="s">
        <v>445</v>
      </c>
      <c r="B58" s="5" t="n">
        <v>75000</v>
      </c>
    </row>
    <row r="59" spans="1:2">
      <c r="A59" s="4" t="s">
        <v>446</v>
      </c>
      <c r="B59" s="4" t="s">
        <v>461</v>
      </c>
    </row>
    <row r="60" spans="1:2">
      <c r="A60" s="4" t="s">
        <v>448</v>
      </c>
      <c r="B60" s="5" t="n">
        <v>75000</v>
      </c>
    </row>
    <row r="61" spans="1:2">
      <c r="A61" s="4" t="s">
        <v>449</v>
      </c>
      <c r="B61" s="7" t="n">
        <v>0.33</v>
      </c>
    </row>
    <row r="62" spans="1:2">
      <c r="A62" s="4" t="s">
        <v>465</v>
      </c>
    </row>
    <row r="63" spans="1:2">
      <c r="A63" s="3" t="s">
        <v>444</v>
      </c>
    </row>
    <row r="64" spans="1:2">
      <c r="A64" s="4" t="s">
        <v>445</v>
      </c>
      <c r="B64" s="5" t="n">
        <v>250000</v>
      </c>
    </row>
    <row r="65" spans="1:2">
      <c r="A65" s="4" t="s">
        <v>446</v>
      </c>
      <c r="B65" s="4" t="s">
        <v>466</v>
      </c>
    </row>
    <row r="66" spans="1:2">
      <c r="A66" s="4" t="s">
        <v>448</v>
      </c>
      <c r="B66" s="5" t="n">
        <v>250000</v>
      </c>
    </row>
    <row r="67" spans="1:2">
      <c r="A67" s="4" t="s">
        <v>449</v>
      </c>
      <c r="B67" s="7" t="n">
        <v>0.42</v>
      </c>
    </row>
    <row r="68" spans="1:2">
      <c r="A68" s="4" t="s">
        <v>467</v>
      </c>
    </row>
    <row r="69" spans="1:2">
      <c r="A69" s="3" t="s">
        <v>444</v>
      </c>
    </row>
    <row r="70" spans="1:2">
      <c r="A70" s="4" t="s">
        <v>445</v>
      </c>
      <c r="B70" s="5" t="n">
        <v>625000</v>
      </c>
    </row>
    <row r="71" spans="1:2">
      <c r="A71" s="4" t="s">
        <v>446</v>
      </c>
      <c r="B71" s="4" t="s">
        <v>468</v>
      </c>
    </row>
    <row r="72" spans="1:2">
      <c r="A72" s="4" t="s">
        <v>448</v>
      </c>
      <c r="B72" s="5" t="n">
        <v>425000</v>
      </c>
    </row>
    <row r="73" spans="1:2">
      <c r="A73" s="4" t="s">
        <v>449</v>
      </c>
      <c r="B73" s="4" t="s">
        <v>469</v>
      </c>
    </row>
    <row r="74" spans="1:2">
      <c r="A74" s="4" t="s">
        <v>433</v>
      </c>
    </row>
    <row r="75" spans="1:2">
      <c r="A75" s="3" t="s">
        <v>444</v>
      </c>
    </row>
    <row r="76" spans="1:2">
      <c r="A76" s="4" t="s">
        <v>445</v>
      </c>
      <c r="B76" s="5" t="n">
        <v>100000</v>
      </c>
    </row>
    <row r="77" spans="1:2">
      <c r="A77" s="4" t="s">
        <v>446</v>
      </c>
      <c r="B77" s="4" t="s">
        <v>470</v>
      </c>
    </row>
    <row r="78" spans="1:2">
      <c r="A78" s="4" t="s">
        <v>448</v>
      </c>
      <c r="B78" s="5" t="n">
        <v>100000</v>
      </c>
    </row>
    <row r="79" spans="1:2">
      <c r="A79" s="4" t="s">
        <v>449</v>
      </c>
      <c r="B79" s="7" t="n">
        <v>0.55</v>
      </c>
    </row>
    <row r="80" spans="1:2">
      <c r="A80" s="4" t="s">
        <v>471</v>
      </c>
    </row>
    <row r="81" spans="1:2">
      <c r="A81" s="3" t="s">
        <v>444</v>
      </c>
    </row>
    <row r="82" spans="1:2">
      <c r="A82" s="4" t="s">
        <v>445</v>
      </c>
      <c r="B82" s="5" t="n">
        <v>75000</v>
      </c>
    </row>
    <row r="83" spans="1:2">
      <c r="A83" s="4" t="s">
        <v>446</v>
      </c>
      <c r="B83" s="4" t="s">
        <v>472</v>
      </c>
    </row>
    <row r="84" spans="1:2">
      <c r="A84" s="4" t="s">
        <v>448</v>
      </c>
      <c r="B84" s="5" t="n">
        <v>75000</v>
      </c>
    </row>
    <row r="85" spans="1:2">
      <c r="A85" s="4" t="s">
        <v>449</v>
      </c>
      <c r="B85" s="7" t="n">
        <v>0.62</v>
      </c>
    </row>
    <row r="86" spans="1:2">
      <c r="A86" s="4" t="s">
        <v>473</v>
      </c>
    </row>
    <row r="87" spans="1:2">
      <c r="A87" s="3" t="s">
        <v>444</v>
      </c>
    </row>
    <row r="88" spans="1:2">
      <c r="A88" s="4" t="s">
        <v>445</v>
      </c>
      <c r="B88" s="5" t="n">
        <v>3000000</v>
      </c>
    </row>
    <row r="89" spans="1:2">
      <c r="A89" s="4" t="s">
        <v>446</v>
      </c>
      <c r="B89" s="4" t="s">
        <v>474</v>
      </c>
    </row>
    <row r="90" spans="1:2">
      <c r="A90" s="4" t="s">
        <v>448</v>
      </c>
      <c r="B90" s="5" t="n">
        <v>3000000</v>
      </c>
    </row>
    <row r="91" spans="1:2">
      <c r="A91" s="4" t="s">
        <v>449</v>
      </c>
      <c r="B91"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30"/>
  </cols>
  <sheetData>
    <row r="1" spans="1:2">
      <c r="A1" s="1" t="s">
        <v>475</v>
      </c>
      <c r="B1" s="2" t="s">
        <v>1</v>
      </c>
    </row>
    <row r="2" spans="1:2">
      <c r="B2" s="2" t="s">
        <v>420</v>
      </c>
    </row>
    <row r="3" spans="1:2">
      <c r="A3" s="4" t="s">
        <v>476</v>
      </c>
      <c r="B3" s="4" t="s">
        <v>469</v>
      </c>
    </row>
    <row r="4" spans="1:2">
      <c r="A4" s="4" t="s">
        <v>477</v>
      </c>
      <c r="B4" s="5" t="n">
        <v>200000</v>
      </c>
    </row>
    <row r="5" spans="1:2">
      <c r="A5" s="4" t="s">
        <v>478</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9</v>
      </c>
      <c r="B1" s="2" t="s">
        <v>2</v>
      </c>
      <c r="C1" s="2" t="s">
        <v>30</v>
      </c>
    </row>
    <row r="2" spans="1:3">
      <c r="A2" s="3" t="s">
        <v>480</v>
      </c>
    </row>
    <row r="3" spans="1:3">
      <c r="A3" s="4" t="s">
        <v>65</v>
      </c>
      <c r="B3" s="7" t="n">
        <v>0.01</v>
      </c>
      <c r="C3" s="7" t="n">
        <v>0.01</v>
      </c>
    </row>
    <row r="4" spans="1:3">
      <c r="A4" s="4" t="s">
        <v>66</v>
      </c>
      <c r="B4" s="5" t="n">
        <v>1000000</v>
      </c>
      <c r="C4" s="5" t="n">
        <v>1000000</v>
      </c>
    </row>
    <row r="5" spans="1:3">
      <c r="A5" s="4" t="s">
        <v>67</v>
      </c>
      <c r="B5" s="5" t="n">
        <v>510000</v>
      </c>
      <c r="C5" s="5" t="n">
        <v>510000</v>
      </c>
    </row>
    <row r="6" spans="1:3">
      <c r="A6" s="4" t="s">
        <v>68</v>
      </c>
      <c r="B6" s="5" t="n">
        <v>510000</v>
      </c>
      <c r="C6" s="5" t="n">
        <v>510000</v>
      </c>
    </row>
    <row r="7" spans="1:3">
      <c r="A7" s="4" t="s">
        <v>481</v>
      </c>
      <c r="B7" s="6" t="n">
        <v>1000</v>
      </c>
      <c r="C7" s="6" t="n">
        <v>1000</v>
      </c>
    </row>
    <row r="8" spans="1:3">
      <c r="A8" s="4" t="s">
        <v>482</v>
      </c>
      <c r="B8" s="5" t="n">
        <v>4000</v>
      </c>
      <c r="C8" s="5" t="n">
        <v>4000</v>
      </c>
    </row>
    <row r="9" spans="1:3">
      <c r="A9" s="4" t="s">
        <v>483</v>
      </c>
      <c r="B9" s="5" t="n">
        <v>0</v>
      </c>
      <c r="C9" s="5" t="n">
        <v>0</v>
      </c>
    </row>
    <row r="10" spans="1:3">
      <c r="A10" s="4" t="s">
        <v>484</v>
      </c>
      <c r="B10" s="5" t="n">
        <v>0</v>
      </c>
      <c r="C10" s="5" t="n">
        <v>0</v>
      </c>
    </row>
    <row r="11" spans="1:3">
      <c r="A11" s="4" t="s">
        <v>485</v>
      </c>
      <c r="B11" s="4" t="s">
        <v>74</v>
      </c>
      <c r="C11" s="4" t="s">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19"/>
    <col customWidth="1" max="3" min="3" width="13"/>
    <col customWidth="1" max="4" min="4" width="27"/>
    <col customWidth="1" max="5" min="5" width="20"/>
    <col customWidth="1" max="6" min="6" width="12"/>
  </cols>
  <sheetData>
    <row r="1" spans="1:6">
      <c r="A1" s="1" t="s">
        <v>109</v>
      </c>
      <c r="B1" s="2" t="s">
        <v>110</v>
      </c>
      <c r="C1" s="2" t="s">
        <v>111</v>
      </c>
      <c r="D1" s="2" t="s">
        <v>112</v>
      </c>
      <c r="E1" s="2" t="s">
        <v>60</v>
      </c>
      <c r="F1" s="2" t="s">
        <v>113</v>
      </c>
    </row>
    <row r="2" spans="1:6">
      <c r="A2" s="4" t="s">
        <v>114</v>
      </c>
      <c r="B2" s="5" t="n">
        <v>510000</v>
      </c>
      <c r="C2" s="5" t="n">
        <v>83646275</v>
      </c>
    </row>
    <row r="3" spans="1:6">
      <c r="A3" s="4" t="s">
        <v>115</v>
      </c>
      <c r="B3" s="6" t="n">
        <v>5100</v>
      </c>
      <c r="C3" s="6" t="n">
        <v>836462</v>
      </c>
      <c r="D3" s="6" t="n">
        <v>19281647</v>
      </c>
      <c r="E3" s="6" t="n">
        <v>-18997655</v>
      </c>
      <c r="F3" s="6" t="n">
        <v>1125555</v>
      </c>
    </row>
    <row r="4" spans="1:6">
      <c r="A4" s="4" t="s">
        <v>116</v>
      </c>
      <c r="D4" s="5" t="n">
        <v>1706393</v>
      </c>
      <c r="F4" s="5" t="n">
        <v>1706393</v>
      </c>
    </row>
    <row r="5" spans="1:6">
      <c r="A5" s="4" t="s">
        <v>117</v>
      </c>
      <c r="C5" s="5" t="n">
        <v>1319679</v>
      </c>
    </row>
    <row r="6" spans="1:6">
      <c r="A6" s="4" t="s">
        <v>118</v>
      </c>
      <c r="C6" s="6" t="n">
        <v>13197</v>
      </c>
      <c r="D6" s="5" t="n">
        <v>542472</v>
      </c>
      <c r="F6" s="5" t="n">
        <v>555668</v>
      </c>
    </row>
    <row r="7" spans="1:6">
      <c r="A7" s="4" t="s">
        <v>119</v>
      </c>
      <c r="C7" s="5" t="n">
        <v>437145</v>
      </c>
    </row>
    <row r="8" spans="1:6">
      <c r="A8" s="4" t="s">
        <v>120</v>
      </c>
      <c r="C8" s="6" t="n">
        <v>4371</v>
      </c>
      <c r="D8" s="5" t="n">
        <v>187779</v>
      </c>
      <c r="F8" s="5" t="n">
        <v>192150</v>
      </c>
    </row>
    <row r="9" spans="1:6">
      <c r="A9" s="4" t="s">
        <v>121</v>
      </c>
      <c r="C9" s="5" t="n">
        <v>1760002</v>
      </c>
    </row>
    <row r="10" spans="1:6">
      <c r="A10" s="4" t="s">
        <v>122</v>
      </c>
      <c r="C10" s="6" t="n">
        <v>17600</v>
      </c>
      <c r="D10" s="5" t="n">
        <v>441614</v>
      </c>
      <c r="F10" s="5" t="n">
        <v>459214</v>
      </c>
    </row>
    <row r="11" spans="1:6">
      <c r="A11" s="4" t="s">
        <v>123</v>
      </c>
      <c r="C11" s="5" t="n">
        <v>17986111</v>
      </c>
    </row>
    <row r="12" spans="1:6">
      <c r="A12" s="4" t="s">
        <v>124</v>
      </c>
      <c r="C12" s="6" t="n">
        <v>179862</v>
      </c>
      <c r="D12" s="5" t="n">
        <v>8045126</v>
      </c>
      <c r="F12" s="5" t="n">
        <v>8224988</v>
      </c>
    </row>
    <row r="13" spans="1:6">
      <c r="A13" s="4" t="s">
        <v>125</v>
      </c>
      <c r="C13" s="5" t="n">
        <v>14913968</v>
      </c>
    </row>
    <row r="14" spans="1:6">
      <c r="A14" s="4" t="s">
        <v>126</v>
      </c>
      <c r="C14" s="6" t="n">
        <v>149140</v>
      </c>
      <c r="D14" s="5" t="n">
        <v>3748776</v>
      </c>
      <c r="F14" s="5" t="n">
        <v>3897916</v>
      </c>
    </row>
    <row r="15" spans="1:6">
      <c r="A15" s="4" t="s">
        <v>127</v>
      </c>
      <c r="D15" s="5" t="n">
        <v>912883</v>
      </c>
      <c r="F15" s="5" t="n">
        <v>912883</v>
      </c>
    </row>
    <row r="16" spans="1:6">
      <c r="A16" s="4" t="s">
        <v>128</v>
      </c>
      <c r="D16" s="5" t="n">
        <v>5539838</v>
      </c>
      <c r="F16" s="5" t="n">
        <v>5539838</v>
      </c>
    </row>
    <row r="17" spans="1:6">
      <c r="A17" s="4" t="s">
        <v>129</v>
      </c>
      <c r="D17" s="5" t="n">
        <v>-15312</v>
      </c>
      <c r="F17" s="5" t="n">
        <v>-15312</v>
      </c>
    </row>
    <row r="18" spans="1:6">
      <c r="A18" s="4" t="s">
        <v>103</v>
      </c>
      <c r="E18" s="5" t="n">
        <v>-12176320</v>
      </c>
      <c r="F18" s="5" t="n">
        <v>-12176320</v>
      </c>
    </row>
    <row r="19" spans="1:6">
      <c r="A19" s="4" t="s">
        <v>130</v>
      </c>
      <c r="B19" s="5" t="n">
        <v>510000</v>
      </c>
      <c r="C19" s="5" t="n">
        <v>120063180</v>
      </c>
    </row>
    <row r="20" spans="1:6">
      <c r="A20" s="4" t="s">
        <v>131</v>
      </c>
      <c r="B20" s="6" t="n">
        <v>5100</v>
      </c>
      <c r="C20" s="6" t="n">
        <v>1200632</v>
      </c>
      <c r="D20" s="5" t="n">
        <v>40391215</v>
      </c>
      <c r="E20" s="5" t="n">
        <v>-31173974</v>
      </c>
      <c r="F20" s="5" t="n">
        <v>10422974</v>
      </c>
    </row>
    <row r="21" spans="1:6">
      <c r="A21" s="4" t="s">
        <v>132</v>
      </c>
      <c r="D21" s="5" t="n">
        <v>614696</v>
      </c>
      <c r="F21" s="5" t="n">
        <v>614696</v>
      </c>
    </row>
    <row r="22" spans="1:6">
      <c r="A22" s="4" t="s">
        <v>117</v>
      </c>
      <c r="C22" s="5" t="n">
        <v>761954</v>
      </c>
    </row>
    <row r="23" spans="1:6">
      <c r="A23" s="4" t="s">
        <v>118</v>
      </c>
      <c r="C23" s="6" t="n">
        <v>7620</v>
      </c>
      <c r="D23" s="5" t="n">
        <v>362035</v>
      </c>
      <c r="F23" s="5" t="n">
        <v>369654</v>
      </c>
    </row>
    <row r="24" spans="1:6">
      <c r="A24" s="4" t="s">
        <v>103</v>
      </c>
      <c r="E24" s="5" t="n">
        <v>-3157259</v>
      </c>
      <c r="F24" s="5" t="n">
        <v>-3157259</v>
      </c>
    </row>
    <row r="25" spans="1:6">
      <c r="A25" s="4" t="s">
        <v>133</v>
      </c>
      <c r="B25" s="5" t="n">
        <v>510000</v>
      </c>
      <c r="C25" s="5" t="n">
        <v>120825134</v>
      </c>
    </row>
    <row r="26" spans="1:6">
      <c r="A26" s="4" t="s">
        <v>134</v>
      </c>
      <c r="B26" s="6" t="n">
        <v>5100</v>
      </c>
      <c r="C26" s="6" t="n">
        <v>1208252</v>
      </c>
      <c r="D26" s="6" t="n">
        <v>41367946</v>
      </c>
      <c r="E26" s="6" t="n">
        <v>-34331233</v>
      </c>
      <c r="F26" s="6" t="n">
        <v>82500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86</v>
      </c>
      <c r="B1" s="2" t="s">
        <v>365</v>
      </c>
    </row>
    <row r="2" spans="1:2">
      <c r="A2" s="3" t="s">
        <v>177</v>
      </c>
    </row>
    <row r="3" spans="1:2">
      <c r="A3" s="5" t="n">
        <v>2017</v>
      </c>
      <c r="B3" s="6" t="n">
        <v>53000</v>
      </c>
    </row>
    <row r="4" spans="1:2">
      <c r="A4" s="5" t="n">
        <v>2018</v>
      </c>
      <c r="B4" s="5" t="n">
        <v>5000</v>
      </c>
    </row>
    <row r="5" spans="1:2">
      <c r="A5" s="4" t="s">
        <v>113</v>
      </c>
      <c r="B5" s="6" t="n">
        <v>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87</v>
      </c>
      <c r="B1" s="2" t="s">
        <v>1</v>
      </c>
    </row>
    <row r="2" spans="1:3">
      <c r="B2" s="2" t="s">
        <v>2</v>
      </c>
      <c r="C2" s="2" t="s">
        <v>30</v>
      </c>
    </row>
    <row r="3" spans="1:3">
      <c r="A3" s="3" t="s">
        <v>488</v>
      </c>
    </row>
    <row r="4" spans="1:3">
      <c r="A4" s="4" t="s">
        <v>489</v>
      </c>
      <c r="B4" s="6" t="n">
        <v>45709</v>
      </c>
      <c r="C4" s="6" t="n">
        <v>457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6" t="n">
        <v>0</v>
      </c>
      <c r="C4" s="6" t="n">
        <v>0</v>
      </c>
    </row>
    <row r="5" spans="1:3">
      <c r="A5" s="4" t="s">
        <v>493</v>
      </c>
      <c r="B5" s="5" t="n">
        <v>0</v>
      </c>
      <c r="C5" s="5" t="n">
        <v>0</v>
      </c>
    </row>
    <row r="6" spans="1:3">
      <c r="A6" s="4" t="s">
        <v>494</v>
      </c>
      <c r="B6" s="5" t="n">
        <v>0</v>
      </c>
      <c r="C6" s="5" t="n">
        <v>0</v>
      </c>
    </row>
    <row r="7" spans="1:3">
      <c r="A7" s="3" t="s">
        <v>495</v>
      </c>
    </row>
    <row r="8" spans="1:3">
      <c r="A8" s="4" t="s">
        <v>492</v>
      </c>
      <c r="B8" s="5" t="n">
        <v>0</v>
      </c>
      <c r="C8" s="5" t="n">
        <v>0</v>
      </c>
    </row>
    <row r="9" spans="1:3">
      <c r="A9" s="4" t="s">
        <v>493</v>
      </c>
      <c r="B9" s="5" t="n">
        <v>0</v>
      </c>
      <c r="C9" s="5" t="n">
        <v>0</v>
      </c>
    </row>
    <row r="10" spans="1:3">
      <c r="A10" s="4" t="s">
        <v>496</v>
      </c>
      <c r="B10" s="5" t="n">
        <v>0</v>
      </c>
      <c r="C10" s="5" t="n">
        <v>0</v>
      </c>
    </row>
    <row r="11" spans="1:3">
      <c r="A11" s="4" t="s">
        <v>113</v>
      </c>
      <c r="B11" s="6" t="n">
        <v>0</v>
      </c>
      <c r="C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97</v>
      </c>
      <c r="B1" s="2" t="s">
        <v>1</v>
      </c>
    </row>
    <row r="2" spans="1:3">
      <c r="B2" s="2" t="s">
        <v>2</v>
      </c>
      <c r="C2" s="2" t="s">
        <v>30</v>
      </c>
    </row>
    <row r="3" spans="1:3">
      <c r="A3" s="3" t="s">
        <v>307</v>
      </c>
    </row>
    <row r="4" spans="1:3">
      <c r="A4" s="4" t="s">
        <v>492</v>
      </c>
      <c r="B4" s="6" t="n">
        <v>-3157259</v>
      </c>
      <c r="C4" s="6" t="n">
        <v>-12176319</v>
      </c>
    </row>
    <row r="5" spans="1:3">
      <c r="A5" s="4" t="s">
        <v>493</v>
      </c>
      <c r="B5" s="5" t="n">
        <v>0</v>
      </c>
      <c r="C5" s="5" t="n">
        <v>0</v>
      </c>
    </row>
    <row r="6" spans="1:3">
      <c r="A6" s="4" t="s">
        <v>113</v>
      </c>
      <c r="B6" s="6" t="n">
        <v>-3157259</v>
      </c>
      <c r="C6" s="6" t="n">
        <v>-121763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8</v>
      </c>
      <c r="B1" s="2" t="s">
        <v>1</v>
      </c>
    </row>
    <row r="2" spans="1:3">
      <c r="B2" s="2" t="s">
        <v>2</v>
      </c>
      <c r="C2" s="2" t="s">
        <v>30</v>
      </c>
    </row>
    <row r="3" spans="1:3">
      <c r="A3" s="3" t="s">
        <v>307</v>
      </c>
    </row>
    <row r="4" spans="1:3">
      <c r="A4" s="4" t="s">
        <v>499</v>
      </c>
      <c r="B4" s="6" t="n">
        <v>-3157259</v>
      </c>
      <c r="C4" s="6" t="n">
        <v>-12176319</v>
      </c>
    </row>
    <row r="5" spans="1:3">
      <c r="A5" s="4" t="s">
        <v>500</v>
      </c>
      <c r="B5" s="4" t="s">
        <v>501</v>
      </c>
      <c r="C5" s="4" t="s">
        <v>501</v>
      </c>
    </row>
    <row r="6" spans="1:3">
      <c r="A6" s="4" t="s">
        <v>502</v>
      </c>
      <c r="B6" s="6" t="n">
        <v>-1245539</v>
      </c>
      <c r="C6" s="6" t="n">
        <v>-4803558</v>
      </c>
    </row>
    <row r="7" spans="1:3">
      <c r="A7" s="3" t="s">
        <v>503</v>
      </c>
    </row>
    <row r="8" spans="1:3">
      <c r="A8" s="4" t="s">
        <v>504</v>
      </c>
      <c r="B8" s="5" t="n">
        <v>1258389</v>
      </c>
      <c r="C8" s="5" t="n">
        <v>592550</v>
      </c>
    </row>
    <row r="9" spans="1:3">
      <c r="A9" s="4" t="s">
        <v>505</v>
      </c>
      <c r="B9" s="5" t="n">
        <v>-250994</v>
      </c>
      <c r="C9" s="5" t="n">
        <v>0</v>
      </c>
    </row>
    <row r="10" spans="1:3">
      <c r="A10" s="4" t="s">
        <v>506</v>
      </c>
      <c r="B10" s="5" t="n">
        <v>242498</v>
      </c>
      <c r="C10" s="5" t="n">
        <v>673172</v>
      </c>
    </row>
    <row r="11" spans="1:3">
      <c r="A11" s="4" t="s">
        <v>507</v>
      </c>
      <c r="B11" s="5" t="n">
        <v>0</v>
      </c>
      <c r="C11" s="5" t="n">
        <v>1776059</v>
      </c>
    </row>
    <row r="12" spans="1:3">
      <c r="A12" s="4" t="s">
        <v>508</v>
      </c>
      <c r="B12" s="5" t="n">
        <v>0</v>
      </c>
      <c r="C12" s="5" t="n">
        <v>269787</v>
      </c>
    </row>
    <row r="13" spans="1:3">
      <c r="A13" s="4" t="s">
        <v>509</v>
      </c>
      <c r="B13" s="5" t="n">
        <v>8595</v>
      </c>
      <c r="C13" s="5" t="n">
        <v>5527</v>
      </c>
    </row>
    <row r="14" spans="1:3">
      <c r="A14" s="4" t="s">
        <v>510</v>
      </c>
      <c r="B14" s="5" t="n">
        <v>0</v>
      </c>
      <c r="C14" s="5" t="n">
        <v>1503422</v>
      </c>
    </row>
    <row r="15" spans="1:3">
      <c r="A15" s="4" t="s">
        <v>511</v>
      </c>
      <c r="B15" s="5" t="n">
        <v>-12949</v>
      </c>
      <c r="C15" s="5" t="n">
        <v>-16958</v>
      </c>
    </row>
    <row r="16" spans="1:3">
      <c r="A16" s="4" t="s">
        <v>512</v>
      </c>
      <c r="B16" s="6" t="n">
        <v>0</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13</v>
      </c>
      <c r="B1" s="2" t="s">
        <v>2</v>
      </c>
      <c r="C1" s="2" t="s">
        <v>30</v>
      </c>
    </row>
    <row r="2" spans="1:3">
      <c r="A2" s="3" t="s">
        <v>514</v>
      </c>
    </row>
    <row r="3" spans="1:3">
      <c r="A3" s="4" t="s">
        <v>515</v>
      </c>
      <c r="B3" s="6" t="n">
        <v>118000</v>
      </c>
      <c r="C3" s="6" t="n">
        <v>17750</v>
      </c>
    </row>
    <row r="4" spans="1:3">
      <c r="A4" s="4" t="s">
        <v>516</v>
      </c>
      <c r="B4" s="5" t="n">
        <v>152000</v>
      </c>
      <c r="C4" s="5" t="n">
        <v>51000</v>
      </c>
    </row>
    <row r="5" spans="1:3">
      <c r="A5" s="4" t="s">
        <v>517</v>
      </c>
      <c r="B5" s="5" t="n">
        <v>8700</v>
      </c>
      <c r="C5" s="5" t="n">
        <v>0</v>
      </c>
    </row>
    <row r="6" spans="1:3">
      <c r="A6" s="4" t="s">
        <v>49</v>
      </c>
      <c r="B6" s="5" t="n">
        <v>3400</v>
      </c>
      <c r="C6" s="5" t="n">
        <v>5800</v>
      </c>
    </row>
    <row r="7" spans="1:3">
      <c r="A7" s="4" t="s">
        <v>518</v>
      </c>
      <c r="B7" s="5" t="n">
        <v>237000</v>
      </c>
      <c r="C7" s="5" t="n">
        <v>229000</v>
      </c>
    </row>
    <row r="8" spans="1:3">
      <c r="A8" s="4" t="s">
        <v>519</v>
      </c>
      <c r="B8" s="5" t="n">
        <v>4380000</v>
      </c>
      <c r="C8" s="5" t="n">
        <v>3392000</v>
      </c>
    </row>
    <row r="9" spans="1:3">
      <c r="A9" s="4" t="s">
        <v>520</v>
      </c>
      <c r="B9" s="5" t="n">
        <v>-4893700</v>
      </c>
      <c r="C9" s="5" t="n">
        <v>-3634550</v>
      </c>
    </row>
    <row r="10" spans="1:3">
      <c r="A10" s="4" t="s">
        <v>521</v>
      </c>
      <c r="B10" s="5" t="n">
        <v>5400</v>
      </c>
      <c r="C10" s="5" t="n">
        <v>61000</v>
      </c>
    </row>
    <row r="11" spans="1:3">
      <c r="A11" s="3" t="s">
        <v>522</v>
      </c>
    </row>
    <row r="12" spans="1:3">
      <c r="A12" s="4" t="s">
        <v>523</v>
      </c>
      <c r="B12" s="5" t="n">
        <v>-5400</v>
      </c>
      <c r="C12" s="5" t="n">
        <v>-61000</v>
      </c>
    </row>
    <row r="13" spans="1:3">
      <c r="A13" s="4" t="s">
        <v>524</v>
      </c>
      <c r="B13" s="6" t="n">
        <v>0</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6" t="n">
        <v>11395000</v>
      </c>
      <c r="C4" s="6" t="n">
        <v>9355000</v>
      </c>
    </row>
    <row r="5" spans="1:3">
      <c r="A5" s="4" t="s">
        <v>528</v>
      </c>
      <c r="B5" s="5" t="n">
        <v>9284000</v>
      </c>
      <c r="C5" s="6" t="n">
        <v>7243000</v>
      </c>
    </row>
    <row r="6" spans="1:3">
      <c r="A6" s="4" t="s">
        <v>529</v>
      </c>
      <c r="B6" s="6" t="n">
        <v>12591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0</v>
      </c>
      <c r="B1" s="2" t="s">
        <v>2</v>
      </c>
      <c r="C1" s="2" t="s">
        <v>30</v>
      </c>
    </row>
    <row r="2" spans="1:3">
      <c r="A2" s="3" t="s">
        <v>531</v>
      </c>
    </row>
    <row r="3" spans="1:3">
      <c r="A3" s="4" t="s">
        <v>532</v>
      </c>
      <c r="B3" s="6" t="n">
        <v>172735</v>
      </c>
      <c r="C3" s="6" t="n">
        <v>17657</v>
      </c>
    </row>
    <row r="4" spans="1:3">
      <c r="A4" s="4" t="s">
        <v>533</v>
      </c>
      <c r="B4" s="5" t="n">
        <v>40264</v>
      </c>
      <c r="C4" s="5" t="n">
        <v>14917</v>
      </c>
    </row>
    <row r="5" spans="1:3">
      <c r="A5" s="4" t="s">
        <v>534</v>
      </c>
      <c r="B5" s="5" t="n">
        <v>65414</v>
      </c>
      <c r="C5" s="5" t="n">
        <v>86241</v>
      </c>
    </row>
    <row r="6" spans="1:3">
      <c r="A6" s="4" t="s">
        <v>113</v>
      </c>
      <c r="B6" s="6" t="n">
        <v>278413</v>
      </c>
      <c r="C6" s="6" t="n">
        <v>118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0</v>
      </c>
    </row>
    <row r="3" spans="1:3">
      <c r="A3" s="3" t="s">
        <v>136</v>
      </c>
    </row>
    <row r="4" spans="1:3">
      <c r="A4" s="4" t="s">
        <v>103</v>
      </c>
      <c r="B4" s="6" t="n">
        <v>-3157259</v>
      </c>
      <c r="C4" s="6" t="n">
        <v>-12176320</v>
      </c>
    </row>
    <row r="5" spans="1:3">
      <c r="A5" s="3" t="s">
        <v>137</v>
      </c>
    </row>
    <row r="6" spans="1:3">
      <c r="A6" s="4" t="s">
        <v>86</v>
      </c>
      <c r="B6" s="5" t="n">
        <v>586384</v>
      </c>
      <c r="C6" s="5" t="n">
        <v>499344</v>
      </c>
    </row>
    <row r="7" spans="1:3">
      <c r="A7" s="4" t="s">
        <v>95</v>
      </c>
      <c r="B7" s="5" t="n">
        <v>0</v>
      </c>
      <c r="C7" s="5" t="n">
        <v>199625</v>
      </c>
    </row>
    <row r="8" spans="1:3">
      <c r="A8" s="4" t="s">
        <v>138</v>
      </c>
      <c r="B8" s="5" t="n">
        <v>0</v>
      </c>
      <c r="C8" s="5" t="n">
        <v>3996033</v>
      </c>
    </row>
    <row r="9" spans="1:3">
      <c r="A9" s="4" t="s">
        <v>97</v>
      </c>
      <c r="B9" s="5" t="n">
        <v>0</v>
      </c>
      <c r="C9" s="5" t="n">
        <v>3810955</v>
      </c>
    </row>
    <row r="10" spans="1:3">
      <c r="A10" s="4" t="s">
        <v>139</v>
      </c>
      <c r="B10" s="5" t="n">
        <v>614696</v>
      </c>
      <c r="C10" s="5" t="n">
        <v>1706393</v>
      </c>
    </row>
    <row r="11" spans="1:3">
      <c r="A11" s="4" t="s">
        <v>140</v>
      </c>
      <c r="B11" s="5" t="n">
        <v>369653</v>
      </c>
      <c r="C11" s="5" t="n">
        <v>747819</v>
      </c>
    </row>
    <row r="12" spans="1:3">
      <c r="A12" s="4" t="s">
        <v>98</v>
      </c>
      <c r="B12" s="5" t="n">
        <v>0</v>
      </c>
      <c r="C12" s="5" t="n">
        <v>912883</v>
      </c>
    </row>
    <row r="13" spans="1:3">
      <c r="A13" s="4" t="s">
        <v>141</v>
      </c>
      <c r="B13" s="5" t="n">
        <v>255000</v>
      </c>
      <c r="C13" s="5" t="n">
        <v>7500</v>
      </c>
    </row>
    <row r="14" spans="1:3">
      <c r="A14" s="4" t="s">
        <v>99</v>
      </c>
      <c r="B14" s="5" t="n">
        <v>-12000</v>
      </c>
      <c r="C14" s="5" t="n">
        <v>0</v>
      </c>
    </row>
    <row r="15" spans="1:3">
      <c r="A15" s="3" t="s">
        <v>142</v>
      </c>
    </row>
    <row r="16" spans="1:3">
      <c r="A16" s="4" t="s">
        <v>143</v>
      </c>
      <c r="B16" s="5" t="n">
        <v>-361802</v>
      </c>
      <c r="C16" s="5" t="n">
        <v>-980923</v>
      </c>
    </row>
    <row r="17" spans="1:3">
      <c r="A17" s="4" t="s">
        <v>144</v>
      </c>
      <c r="B17" s="5" t="n">
        <v>-2755688</v>
      </c>
      <c r="C17" s="5" t="n">
        <v>-633787</v>
      </c>
    </row>
    <row r="18" spans="1:3">
      <c r="A18" s="4" t="s">
        <v>36</v>
      </c>
      <c r="B18" s="5" t="n">
        <v>-27718</v>
      </c>
      <c r="C18" s="5" t="n">
        <v>-41326</v>
      </c>
    </row>
    <row r="19" spans="1:3">
      <c r="A19" s="4" t="s">
        <v>145</v>
      </c>
      <c r="B19" s="5" t="n">
        <v>295348</v>
      </c>
      <c r="C19" s="5" t="n">
        <v>-442358</v>
      </c>
    </row>
    <row r="20" spans="1:3">
      <c r="A20" s="4" t="s">
        <v>37</v>
      </c>
      <c r="B20" s="5" t="n">
        <v>36613</v>
      </c>
      <c r="C20" s="5" t="n">
        <v>31</v>
      </c>
    </row>
    <row r="21" spans="1:3">
      <c r="A21" s="4" t="s">
        <v>146</v>
      </c>
      <c r="B21" s="5" t="n">
        <v>0</v>
      </c>
      <c r="C21" s="5" t="n">
        <v>1853</v>
      </c>
    </row>
    <row r="22" spans="1:3">
      <c r="A22" s="3" t="s">
        <v>147</v>
      </c>
    </row>
    <row r="23" spans="1:3">
      <c r="A23" s="4" t="s">
        <v>46</v>
      </c>
      <c r="B23" s="5" t="n">
        <v>-286004</v>
      </c>
      <c r="C23" s="5" t="n">
        <v>664226</v>
      </c>
    </row>
    <row r="24" spans="1:3">
      <c r="A24" s="4" t="s">
        <v>148</v>
      </c>
      <c r="B24" s="5" t="n">
        <v>159598</v>
      </c>
      <c r="C24" s="5" t="n">
        <v>-22829</v>
      </c>
    </row>
    <row r="25" spans="1:3">
      <c r="A25" s="4" t="s">
        <v>149</v>
      </c>
      <c r="B25" s="5" t="n">
        <v>0</v>
      </c>
      <c r="C25" s="5" t="n">
        <v>-87500</v>
      </c>
    </row>
    <row r="26" spans="1:3">
      <c r="A26" s="4" t="s">
        <v>150</v>
      </c>
      <c r="B26" s="5" t="n">
        <v>0</v>
      </c>
      <c r="C26" s="5" t="n">
        <v>-41000</v>
      </c>
    </row>
    <row r="27" spans="1:3">
      <c r="A27" s="4" t="s">
        <v>49</v>
      </c>
      <c r="B27" s="5" t="n">
        <v>-6203</v>
      </c>
      <c r="C27" s="5" t="n">
        <v>-491</v>
      </c>
    </row>
    <row r="28" spans="1:3">
      <c r="A28" s="4" t="s">
        <v>151</v>
      </c>
      <c r="B28" s="5" t="n">
        <v>-210503</v>
      </c>
      <c r="C28" s="5" t="n">
        <v>210503</v>
      </c>
    </row>
    <row r="29" spans="1:3">
      <c r="A29" s="4" t="s">
        <v>48</v>
      </c>
      <c r="B29" s="5" t="n">
        <v>-4991</v>
      </c>
      <c r="C29" s="5" t="n">
        <v>15394</v>
      </c>
    </row>
    <row r="30" spans="1:3">
      <c r="A30" s="4" t="s">
        <v>152</v>
      </c>
      <c r="B30" s="5" t="n">
        <v>-4504876</v>
      </c>
      <c r="C30" s="5" t="n">
        <v>-1653972</v>
      </c>
    </row>
    <row r="31" spans="1:3">
      <c r="A31" s="3" t="s">
        <v>153</v>
      </c>
    </row>
    <row r="32" spans="1:3">
      <c r="A32" s="4" t="s">
        <v>154</v>
      </c>
      <c r="B32" s="5" t="n">
        <v>-474866</v>
      </c>
      <c r="C32" s="5" t="n">
        <v>-80496</v>
      </c>
    </row>
    <row r="33" spans="1:3">
      <c r="A33" s="4" t="s">
        <v>155</v>
      </c>
      <c r="B33" s="5" t="n">
        <v>12000</v>
      </c>
      <c r="C33" s="5" t="n">
        <v>0</v>
      </c>
    </row>
    <row r="34" spans="1:3">
      <c r="A34" s="4" t="s">
        <v>156</v>
      </c>
      <c r="B34" s="5" t="n">
        <v>-462866</v>
      </c>
      <c r="C34" s="5" t="n">
        <v>-80496</v>
      </c>
    </row>
    <row r="35" spans="1:3">
      <c r="A35" s="3" t="s">
        <v>157</v>
      </c>
    </row>
    <row r="36" spans="1:3">
      <c r="A36" s="4" t="s">
        <v>158</v>
      </c>
      <c r="B36" s="5" t="n">
        <v>0</v>
      </c>
      <c r="C36" s="5" t="n">
        <v>8735200</v>
      </c>
    </row>
    <row r="37" spans="1:3">
      <c r="A37" s="4" t="s">
        <v>159</v>
      </c>
      <c r="B37" s="5" t="n">
        <v>0</v>
      </c>
      <c r="C37" s="5" t="n">
        <v>-1300000</v>
      </c>
    </row>
    <row r="38" spans="1:3">
      <c r="A38" s="4" t="s">
        <v>160</v>
      </c>
      <c r="B38" s="5" t="n">
        <v>0</v>
      </c>
      <c r="C38" s="5" t="n">
        <v>105776</v>
      </c>
    </row>
    <row r="39" spans="1:3">
      <c r="A39" s="4" t="s">
        <v>161</v>
      </c>
      <c r="B39" s="5" t="n">
        <v>0</v>
      </c>
      <c r="C39" s="5" t="n">
        <v>-51000</v>
      </c>
    </row>
    <row r="40" spans="1:3">
      <c r="A40" s="4" t="s">
        <v>162</v>
      </c>
      <c r="B40" s="5" t="n">
        <v>0</v>
      </c>
      <c r="C40" s="5" t="n">
        <v>7489976</v>
      </c>
    </row>
    <row r="41" spans="1:3">
      <c r="A41" s="4" t="s">
        <v>163</v>
      </c>
      <c r="B41" s="5" t="n">
        <v>-4967743</v>
      </c>
      <c r="C41" s="5" t="n">
        <v>5755509</v>
      </c>
    </row>
    <row r="42" spans="1:3">
      <c r="A42" s="4" t="s">
        <v>164</v>
      </c>
      <c r="B42" s="5" t="n">
        <v>5916068</v>
      </c>
      <c r="C42" s="5" t="n">
        <v>160560</v>
      </c>
    </row>
    <row r="43" spans="1:3">
      <c r="A43" s="4" t="s">
        <v>165</v>
      </c>
      <c r="B43" s="5" t="n">
        <v>948324</v>
      </c>
      <c r="C43" s="5" t="n">
        <v>5916068</v>
      </c>
    </row>
    <row r="44" spans="1:3">
      <c r="A44" s="3" t="s">
        <v>166</v>
      </c>
    </row>
    <row r="45" spans="1:3">
      <c r="A45" s="4" t="s">
        <v>167</v>
      </c>
      <c r="B45" s="5" t="n">
        <v>0</v>
      </c>
      <c r="C45" s="5" t="n">
        <v>341200</v>
      </c>
    </row>
    <row r="46" spans="1:3">
      <c r="A46" s="4" t="s">
        <v>168</v>
      </c>
      <c r="B46" s="5" t="n">
        <v>800</v>
      </c>
      <c r="C46" s="5" t="n">
        <v>800</v>
      </c>
    </row>
    <row r="47" spans="1:3">
      <c r="A47" s="3" t="s">
        <v>169</v>
      </c>
    </row>
    <row r="48" spans="1:3">
      <c r="A48" s="4" t="s">
        <v>170</v>
      </c>
      <c r="B48" s="5" t="n">
        <v>0</v>
      </c>
      <c r="C48" s="5" t="n">
        <v>123917</v>
      </c>
    </row>
    <row r="49" spans="1:3">
      <c r="A49" s="4" t="s">
        <v>171</v>
      </c>
      <c r="B49" s="5" t="n">
        <v>0</v>
      </c>
      <c r="C49" s="5" t="n">
        <v>5539838</v>
      </c>
    </row>
    <row r="50" spans="1:3">
      <c r="A50" s="4" t="s">
        <v>172</v>
      </c>
      <c r="B50" s="5" t="n">
        <v>0</v>
      </c>
      <c r="C50" s="5" t="n">
        <v>3774000</v>
      </c>
    </row>
    <row r="51" spans="1:3">
      <c r="A51" s="4" t="s">
        <v>173</v>
      </c>
      <c r="B51" s="5" t="n">
        <v>0</v>
      </c>
      <c r="C51" s="5" t="n">
        <v>15312</v>
      </c>
    </row>
    <row r="52" spans="1:3">
      <c r="A52" s="4" t="s">
        <v>174</v>
      </c>
      <c r="B52" s="5" t="n">
        <v>103553</v>
      </c>
      <c r="C52" s="5" t="n">
        <v>19615</v>
      </c>
    </row>
    <row r="53" spans="1:3">
      <c r="A53" s="4" t="s">
        <v>175</v>
      </c>
      <c r="B53" s="6" t="n">
        <v>0</v>
      </c>
      <c r="C53" s="6" t="n">
        <v>8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09:33:24Z</dcterms:created>
  <dcterms:modified xmlns:dcterms="http://purl.org/dc/terms/" xmlns:xsi="http://www.w3.org/2001/XMLSchema-instance" xsi:type="dcterms:W3CDTF">2017-03-29T09:33:24Z</dcterms:modified>
</cp:coreProperties>
</file>